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s of Cash" sheetId="6" r:id="rId6"/>
    <s:sheet name="Note 1 - Description of the Com" sheetId="7" r:id="rId7"/>
    <s:sheet name="Note 2 - Discontinued Operation" sheetId="8" r:id="rId8"/>
    <s:sheet name="Note 3 - Inventories" sheetId="9" r:id="rId9"/>
    <s:sheet name="Note 4 - Impairment Testing of " sheetId="10" r:id="rId10"/>
    <s:sheet name="Note 5 - Long-term Debt and Sho" sheetId="11" r:id="rId11"/>
    <s:sheet name="Note 6 - Stockholders' Deficit" sheetId="12" r:id="rId12"/>
    <s:sheet name="Note 7 - Reconciliation to Dilu" sheetId="13" r:id="rId13"/>
    <s:sheet name="Note 8 - Derivative Instruments" sheetId="14" r:id="rId14"/>
    <s:sheet name="Note 9 - Commitments and Contin" sheetId="15" r:id="rId15"/>
    <s:sheet name="Note 10 - Segment and Other Inf" sheetId="16" r:id="rId16"/>
    <s:sheet name="Note 11 - Restructuring Activit" sheetId="17" r:id="rId17"/>
    <s:sheet name="Note 12 - Fair Value Measuremen" sheetId="18" r:id="rId18"/>
    <s:sheet name="Note 13 - Other Income (Expense" sheetId="19" r:id="rId19"/>
    <s:sheet name="Note 14 - Income Taxes" sheetId="20" r:id="rId20"/>
    <s:sheet name="Accounting Policies, by Policy " sheetId="21" r:id="rId21"/>
    <s:sheet name="Note 2 - Discontinued Operati22" sheetId="22" r:id="rId22"/>
    <s:sheet name="Note 3 - Inventories (Tables)" sheetId="23" r:id="rId23"/>
    <s:sheet name="Note 5 - Long-term Debt and S24" sheetId="24" r:id="rId24"/>
    <s:sheet name="Note 6 - Stockholders' Deficit " sheetId="25" r:id="rId25"/>
    <s:sheet name="Note 7 - Reconciliation to Di26" sheetId="26" r:id="rId26"/>
    <s:sheet name="Note 8 - Derivative Instrumen27" sheetId="27" r:id="rId27"/>
    <s:sheet name="Note 10 - Segment and Other I28" sheetId="28" r:id="rId28"/>
    <s:sheet name="Note 11 - Restructuring Activ29" sheetId="29" r:id="rId29"/>
    <s:sheet name="Note 12 - Fair Value Measurem30" sheetId="30" r:id="rId30"/>
    <s:sheet name="Note 13 - Other Income (Expen31" sheetId="31" r:id="rId31"/>
    <s:sheet name="Note 1 - Description of the C32" sheetId="32" r:id="rId32"/>
    <s:sheet name="Note 2 - Discontinued Operati33" sheetId="33" r:id="rId33"/>
    <s:sheet name="Note 2 - Discontinued Operati34" sheetId="34" r:id="rId34"/>
    <s:sheet name="Note 3 - Inventories (Details) " sheetId="35" r:id="rId35"/>
    <s:sheet name="Note 4 - Impairment Testing o36" sheetId="36" r:id="rId36"/>
    <s:sheet name="Note 5 - Long-term Debt and S37" sheetId="37" r:id="rId37"/>
    <s:sheet name="Note 5 - Long-term Debt and S38" sheetId="38" r:id="rId38"/>
    <s:sheet name="Note 6 - Stockholders' Defici39" sheetId="39" r:id="rId39"/>
    <s:sheet name="Note 6 - Stockholders' Defici40" sheetId="40" r:id="rId40"/>
    <s:sheet name="Note 6 - Stockholders' Defici41" sheetId="41" r:id="rId41"/>
    <s:sheet name="Note 7 - Reconciliation to Di42" sheetId="42" r:id="rId42"/>
    <s:sheet name="Note 7 - Reconciliation to Di43" sheetId="43" r:id="rId43"/>
    <s:sheet name="Note 7 - Reconciliation to Di44" sheetId="44" r:id="rId44"/>
    <s:sheet name="Note 8 - Derivative Instrumen45" sheetId="45" r:id="rId45"/>
    <s:sheet name="Note 8 - Derivative Instrumen46" sheetId="46" r:id="rId46"/>
    <s:sheet name="Note 8 - Derivative Instrumen47" sheetId="47" r:id="rId47"/>
    <s:sheet name="Note 8 - Derivative Instrumen48" sheetId="48" r:id="rId48"/>
    <s:sheet name="Note 8 - Derivative Instrumen49" sheetId="49" r:id="rId49"/>
    <s:sheet name="Note 9 - Commitments and Cont50" sheetId="50" r:id="rId50"/>
    <s:sheet name="Note 10 - Segment and Other I51" sheetId="51" r:id="rId51"/>
    <s:sheet name="Note 10 - Segment and Other I52" sheetId="52" r:id="rId52"/>
    <s:sheet name="Note 10 - Segment and Other I53" sheetId="53" r:id="rId53"/>
    <s:sheet name="Note 11 - Restructuring Activ54" sheetId="54" r:id="rId54"/>
    <s:sheet name="Note 11 - Restructuring Activ55" sheetId="55" r:id="rId55"/>
    <s:sheet name="Note 11 - Restructuring Activ56" sheetId="56" r:id="rId56"/>
    <s:sheet name="Note 12 - Fair Value Measurem57" sheetId="57" r:id="rId57"/>
    <s:sheet name="Note 12 - Fair Value Measurem58" sheetId="58" r:id="rId58"/>
    <s:sheet name="Note 13 - Other Income (Expen59" sheetId="59" r:id="rId59"/>
    <s:sheet name="Note 14 - Income Taxes (Details" sheetId="60" r:id="rId60"/>
    <s:sheet name="Uncategorized Items - itxn-2015" sheetId="61" r:id="rId61"/>
  </s:sheets>
  <s:definedNames/>
  <s:calcPr calcId="124519" calcMode="auto" fullCalcOnLoad="1"/>
</s:workbook>
</file>

<file path=xl/sharedStrings.xml><?xml version="1.0" encoding="utf-8"?>
<sst xmlns="http://schemas.openxmlformats.org/spreadsheetml/2006/main" uniqueCount="608">
  <si>
    <t>Document And Entity Information - shares</t>
  </si>
  <si>
    <t>6 Months Ended</t>
  </si>
  <si>
    <t>Jun. 30, 2015</t>
  </si>
  <si>
    <t>Aug. 06, 2015</t>
  </si>
  <si>
    <t>Document and Entity Information [Abstract]</t>
  </si>
  <si>
    <t>Entity Registrant Name</t>
  </si>
  <si>
    <t>INTERNATIONAL TEXTILE GROUP INC</t>
  </si>
  <si>
    <t>Trading Symbol</t>
  </si>
  <si>
    <t>itxn</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solidated Balance Sheets (Current Period Unaudited) - USD ($) $ in Thousands</t>
  </si>
  <si>
    <t>Dec. 31, 2014</t>
  </si>
  <si>
    <t>Current assets:</t>
  </si>
  <si>
    <t>Cash and cash equivalents</t>
  </si>
  <si>
    <t>Accounts receivable, less allowances of $820 and $684, respectively</t>
  </si>
  <si>
    <t>Sundry notes and receivables</t>
  </si>
  <si>
    <t>Inventories</t>
  </si>
  <si>
    <t>Deferred income taxes</t>
  </si>
  <si>
    <t>Prepaid expenses</t>
  </si>
  <si>
    <t>Other current assets</t>
  </si>
  <si>
    <t>Total current assets</t>
  </si>
  <si>
    <t>Property, plant and equipment, net</t>
  </si>
  <si>
    <t>Intangibles and deferred charges, net</t>
  </si>
  <si>
    <t>Goodwill</t>
  </si>
  <si>
    <t>Other assets</t>
  </si>
  <si>
    <t>Total assets</t>
  </si>
  <si>
    <t>Current liabilities:</t>
  </si>
  <si>
    <t>Current portion of bank debt and other long-term obligations</t>
  </si>
  <si>
    <t>Short-term borrowings</t>
  </si>
  <si>
    <t>Accounts payable</t>
  </si>
  <si>
    <t>Sundry payables and accrued liabilities</t>
  </si>
  <si>
    <t>Income taxes payable</t>
  </si>
  <si>
    <t>Total current liabilities</t>
  </si>
  <si>
    <t>Bank debt and other long-term obligations, net of current portion</t>
  </si>
  <si>
    <t>Senior subordinated notes - related party, including PIK interest</t>
  </si>
  <si>
    <t>Other liabilities</t>
  </si>
  <si>
    <t>Total liabilities</t>
  </si>
  <si>
    <t>Commitments and contingencies</t>
  </si>
  <si>
    <t>Stockholders' deficit:</t>
  </si>
  <si>
    <t>Common stock (par value $0.01 per share; 150,000,000 shares authorized; 17,468,327 shares issued and outstanding at June 30, 2015 and December 31, 2014)</t>
  </si>
  <si>
    <t>Capital in excess of par value</t>
  </si>
  <si>
    <t>Common stock held in treasury, 40,322 shares at cost</t>
  </si>
  <si>
    <t>Accumulated deficit</t>
  </si>
  <si>
    <t>Accumulated other comprehensive loss, net of taxes</t>
  </si>
  <si>
    <t>Total stockholders' deficit</t>
  </si>
  <si>
    <t>Total liabilities and stockholders' deficit</t>
  </si>
  <si>
    <t>Series C Preferred Stock [Member]</t>
  </si>
  <si>
    <t>Preferred stock</t>
  </si>
  <si>
    <t>Series A Preferred Stock [Member]</t>
  </si>
  <si>
    <t>Consolidated Balance Sheets (Current Period Unaudited) (Parentheticals) - USD ($) $ in Thousands</t>
  </si>
  <si>
    <t>Accounts receivable allowances (in Dollars)</t>
  </si>
  <si>
    <t>Preferred stock, shares authorized</t>
  </si>
  <si>
    <t>Common stock, par value (in Dollars per share)</t>
  </si>
  <si>
    <t>Common stock, shares authorized</t>
  </si>
  <si>
    <t>Common stock, shares issued</t>
  </si>
  <si>
    <t>Common stock, shares outstanding</t>
  </si>
  <si>
    <t>Common stock held in treasury, shares at cost</t>
  </si>
  <si>
    <t>Preferred stock, par value (in Dollars per share)</t>
  </si>
  <si>
    <t>Preferred stock, shares issued</t>
  </si>
  <si>
    <t>Preferred stock, shares outstanding</t>
  </si>
  <si>
    <t>Preferred stock, aggregate liquidation value (in Dollars)</t>
  </si>
  <si>
    <t>Consolidated Statements of Operations (Unaudited) - USD ($) shares in Thousands, $ in Thousands</t>
  </si>
  <si>
    <t>3 Months Ended</t>
  </si>
  <si>
    <t>Jun. 30, 2014</t>
  </si>
  <si>
    <t>Net sales</t>
  </si>
  <si>
    <t>Cost of goods sold</t>
  </si>
  <si>
    <t>Gross profit</t>
  </si>
  <si>
    <t>Selling and administrative expenses</t>
  </si>
  <si>
    <t>Provision for bad debts</t>
  </si>
  <si>
    <t>Other operating income - net</t>
  </si>
  <si>
    <t>Restructuring charges</t>
  </si>
  <si>
    <t>Income from operations</t>
  </si>
  <si>
    <t>Non-operating other income (expense):</t>
  </si>
  <si>
    <t>Interest income</t>
  </si>
  <si>
    <t>Interest expense - related party PIK interest</t>
  </si>
  <si>
    <t>Interest expense - third party</t>
  </si>
  <si>
    <t>Other income (expense) - net</t>
  </si>
  <si>
    <t>Total non-operating other income (expense) - net</t>
  </si>
  <si>
    <t>Income (loss) from continuing operations before income taxes and equity in losses of unconsolidated affiliates</t>
  </si>
  <si>
    <t>Income tax (expense) benefit</t>
  </si>
  <si>
    <t>Equity in losses of unconsolidated affiliates</t>
  </si>
  <si>
    <t>Income (loss) from continuing operations</t>
  </si>
  <si>
    <t>Loss from discontinued operations, net of income taxes</t>
  </si>
  <si>
    <t>Net income (loss)</t>
  </si>
  <si>
    <t>Accrued preferred stock dividends, including arrearages for the period</t>
  </si>
  <si>
    <t>Net income (loss) attributable to common stock</t>
  </si>
  <si>
    <t>Net income (loss) per share attributable to common stock, basic:</t>
  </si>
  <si>
    <t>Income (loss) from continuing operations (in Dollars per share)</t>
  </si>
  <si>
    <t>Loss from discontinued operations (in Dollars per share)</t>
  </si>
  <si>
    <t>(in Dollars per share)</t>
  </si>
  <si>
    <t>Net income (loss) per share attributable to common stock, diluted:</t>
  </si>
  <si>
    <t>Weighted average number of shares outstanding - basic (in Shares)</t>
  </si>
  <si>
    <t>Weighted average number of shares outstanding - diluted (in Shares)</t>
  </si>
  <si>
    <t>Consolidated Statements of Comprehensive Operations (Unaudited) - USD ($) $ in Thousands</t>
  </si>
  <si>
    <t>Other comprehensive income (loss), net of taxes:</t>
  </si>
  <si>
    <t>Cash flow hedge adjustments</t>
  </si>
  <si>
    <t>Pension and postretirement liability adjustments</t>
  </si>
  <si>
    <t>Other comprehensive income (loss)</t>
  </si>
  <si>
    <t>Net comprehensive income (loss)</t>
  </si>
  <si>
    <t>Consolidated Statements of Cash Flows (Unaudited) - USD ($) $ in Thousands</t>
  </si>
  <si>
    <t>OPERATING ACTIVITIES</t>
  </si>
  <si>
    <t>Adjustments to reconcile net income (loss) to cash used in operations:</t>
  </si>
  <si>
    <t>Non-cash restructuring and impairment charges</t>
  </si>
  <si>
    <t>Depreciation and amortization of property, plant and equipment</t>
  </si>
  <si>
    <t>Amortization of deferred financing costs</t>
  </si>
  <si>
    <t>(Gain) loss on sale of assets</t>
  </si>
  <si>
    <t>Non-cash interest expense</t>
  </si>
  <si>
    <t>Foreign currency remeasurement (gains) losses</t>
  </si>
  <si>
    <t>Contributions to pension and postretirement benefit plans</t>
  </si>
  <si>
    <t>Changes in operating assets and liabilities:</t>
  </si>
  <si>
    <t>Accounts receivable</t>
  </si>
  <si>
    <t>Accounts payable and accrued liabilities</t>
  </si>
  <si>
    <t>Other</t>
  </si>
  <si>
    <t>Net cash used in operating activities</t>
  </si>
  <si>
    <t>INVESTING ACTIVITIES</t>
  </si>
  <si>
    <t>Capital expenditures</t>
  </si>
  <si>
    <t>Deposits and other costs related to equipment to be purchased</t>
  </si>
  <si>
    <t>Investments in and advances to unconsolidated affiliates</t>
  </si>
  <si>
    <t>Distributions from unconsolidated affiliates</t>
  </si>
  <si>
    <t>Proceeds from sale of property, plant and equipment</t>
  </si>
  <si>
    <t>Net cash used in investing activities</t>
  </si>
  <si>
    <t>FINANCING ACTIVITIES</t>
  </si>
  <si>
    <t>Proceeds from issuance of term loans</t>
  </si>
  <si>
    <t>Repayment of term loans</t>
  </si>
  <si>
    <t>Net borrowings under revolving loans</t>
  </si>
  <si>
    <t>Net proceeds from (repayments of) short-term borrowings</t>
  </si>
  <si>
    <t>Payment of financing fees</t>
  </si>
  <si>
    <t>Repayment of capital lease obligations</t>
  </si>
  <si>
    <t>Decrease in checks issued in excess of deposits</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s of cash flow information:</t>
  </si>
  <si>
    <t>Cash payments (refunds) of income taxes, net</t>
  </si>
  <si>
    <t>Cash payments for interest</t>
  </si>
  <si>
    <t>Non-cash investing and financing activities:</t>
  </si>
  <si>
    <t>Additions to property, plant and equipment using deposits or trade credits</t>
  </si>
  <si>
    <t>Capital lease obligations incurred to acquire assets</t>
  </si>
  <si>
    <t>Note 1 - Description of the Company and Basis of Presentation</t>
  </si>
  <si>
    <t>Disclosure Text Block [Abstract]</t>
  </si>
  <si>
    <t>Business Description and Basis of Presentation [Text Block]</t>
  </si>
  <si>
    <t xml:space="preserve">Note 1 Description of the Company and Basis of Presentation International Textile Group, Inc. (“ITG”, the “Company”, “we”, “us” or “our”) is a global, diversified textile manufacturer headquartered in Greensboro, North Carolina, with operations in the United States, Mexico, and China. The Company believes it is one of the world’s largest and most diversified producers of denim fabrics and the largest producer of better denim fabrics for products distributed through department stores and specialty retailers. In addition, the Company believes it is one of the largest worsted wool manufacturers and commission printers and finishers in North America, and is a leading developer, marketer and manufacturer of performance synthetic apparel fabrics, technical and value added fabrics, contract fabrics for interior furnishings, automotive safety fabrics, and other textile products used in a variety of niche industrial and commercial applications. The December 31, 2014 consolidated balance sheet data included herein was derived from the Company’s audited financial statements. The unaudited consolidated financial statements included herein have been prepared by ITG pursuant to the rules and regulations of the United States Securities and Exchange Commission (the “SEC”) as well as accounting principles generally accepted in the United States of America (“GAAP”). In the opinion of management, the information furnished reflects all adjustments necessary for a fair statement of the results for the reported interim periods and as of the reported dates, which consist of only normal recurring adjustments. Certain information and footnote disclosures normally included in financial statements prepared in accordance with GAAP have been omitted from this report, as is permitted by such rules and regulations. These unaudited consolidated financial statements should be read in conjunction with the audited consolidated financial statements and notes thereto included in the Company’s Annual Report on Form 10-K for the year ended December 31, 2014. The results of any given quarter are not necessarily indicative of the results to be expected for any other quarter or the full fiscal year. The preparation of the accompanying consolidated financial statements in conformity with GAAP requires management to make estimates and assumptions that affect the amounts recorded in the consolidated financial statements and the related notes to consolidated financial statements. On an ongoing basis, the Company evaluates its estimates, including those related to the valuation of receivables, inventories, goodwill, intangible assets, other long-lived assets, guarantee obligations, and assumptions used in the calculation of, among others, income taxes, pension and postretirement benefits, legal and environmental costs, and of the appropriate accounting principles to be applied and assumptions on which to base estimates and judgments. These estimates and assumptions are based upon historical factors, current circumstances and expectations, and the experience and judgment of the Company’s management. Management believes that its estimates impacting the accompanying consolidated financial statements, including for these matters, are reasonable based on facts currently available. Illiquid credit markets, volatile foreign currencies and equity values as well as changes in general or industry-specific economic conditions affecting the Company can increase the uncertainty inherent in such estimates and assumptions. As future events and their effects cannot be determined with precision, actual results may differ from these estimates. Management monitors relevant factors and will adjust such estimates and assumptions when facts and circumstances dictate. Changes in these estimates are reflected in the financial statements in the periods in which such change occurs. The unaudited consolidated financial statements and other financial information included in this Quarterly Report on Form 10-Q, unless otherwise specified, have been presented to separately show the effects of discontinued operations. Business and Credit Concentrations The Company’s business is dependent on the success of, and its relationships with, its largest customers. No single customer accounted for 10% or more of the Company’s consolidated accounts receivable as of June 30, 2015 or December 31, 2014, and one customer, V.F. Corporation, accounted for approximately 10% of the Company’s consolidated net sales in 2014 and approximately 12% of the Company’s consolidated net sales in the six months ended June 30, 2015, which sales were in the bottom-weight woven fabrics segment. Additionally, the Company believes that two of its customers, Levi Strauss &amp; Co. (in the bottom-weight woven fabrics segment) and the U.S. Department of Defense (in the bottom-weight woven fabrics and commission finishing segments), are able to direct certain of their respective producers to purchase products directly from the Company for use in these customers’ products. Although neither Levi Strauss &amp; Co. nor the U.S. Department of Defense are directly liable for the payment by any of those producers for products purchased from the Company, the Company believes that continued sales to the producers of Levi Strauss &amp; Co. and U.S. Department of Defense products are dependent upon the Company maintaining strong supplier/customer relationships with each of Levi Strauss &amp; Co. and the U.S Department of Defense. In August 2014, the Company sold its 50% equity interest in the Summit Yarn LLC and Summit Yarn Holdings joint ventures (together, “Summit Yarn”) to the other joint venture partner, Parkdale America, LLC (“Parkdale”). The Company’s yarn purchase agreement with Summit Yarn was amended upon completion of the sale of the joint ventures to provide for a continuing long-term supply of yarn for certain of the Company’s operations. Purchases of raw materials from Summit Yarn and Parkdale were approximately $60.6 million in 2014 and approximately $29.9 million in the six months ended June 30, 2015, which purchases were in the bottom-weight woven fabrics segment. The loss of or reduction in business from any key customer or supplier or a worsening of certain customer or supplier relationships could have a material adverse effect on the Company’s overall results of operations, cash flows or financial position. Certain of the Company’s consolidated subsidiaries are subject to restrictions in relevant financing documents that limit the cash dividends they can pay and loans they may make to the Company. Of the Company’s consolidated cash balance of $9.8 million at June 30, 2015, approximately $0.5 million held by certain subsidiaries was restricted due to certain contractual arrangements. In addition, certain of the Company’s foreign consolidated subsidiaries are subject to various governmental statutes and regulations that restrict and/or limit loans and dividend payments they may make to the Company. At June 30, 2015, the Company’s proportionate share of restricted net assets of its consolidated subsidiaries was approximately $19.3 million. Recently Adopted Accounting Pronouncements In April 2014, the Financial Accounting Standards Board (“FASB”) issued Accounting Standards Update (“ASU”) 2014-08, “Reporting Discontinued Operations and Disclosures of Disposals of Components of an Entity”. Recently Issued Accounting Pronouncements In May 2014, the FASB issued ASU 2014-09, “Revenue From Contracts With Customers”, In June 2014, the FASB issued ASU 2014-12, “Accounting for Share-Based Payments When the Terms of an Award Provide That a Performance Target Could be Achieved After the Requisite Service Period”. In August 2014, the FASB issued ASU 2014-15, “Presentation of Financial Statements - Going Concern (Subtopic 205-40) Disclosure of Uncertainties about an Entity’s Ability to Continue as a Going Concern”. In January 2015, the FASB issued ASU 2015-01, “Simplifying Income Statement Presentation by Eliminating the Concept of Extraordinary Items”. In April 2015, the FASB issued ASU 2015-03, “Simplifying the Presentation of Debt Issuance Costs”. In April 2015, the FASB issued ASU 2015-05, “Customer’s Accounting for Fees Paid in a Cloud Computing Arrangement”. “Leases”, In July 2015, the FASB issued ASU 2015-11, “Inventory (Topic 330): Simplifying the Measurement of Inventory”. </t>
  </si>
  <si>
    <t>Note 2 - Discontinued Operations</t>
  </si>
  <si>
    <t>Discontinued Operations and Disposal Groups [Abstract]</t>
  </si>
  <si>
    <t>Disposal Groups, Including Discontinued Operations, Disclosure [Text Block]</t>
  </si>
  <si>
    <t>Note 2 Discontinued Operations On September 23, 2014, the Company completed the sale of certain assets of Narricot Industries LLC (“Narricot ”) which represented the Company’s former narrow fabrics segment. The sale price consisted of $4.2 million in cash and a three-year, 6.5% promissory note for $3.2 million. The promissory note provides that only interest was payable for the six month period ended March 2015, and thereafter principal and interest are payable in equal monthly installments through September 2017. Amounts due under the promissory note are secured by a first lien on all of the property, plant and equipment of Narricot sold in the transaction. The Company deconsolidated its ITG-Phong Phu Joint Venture (“ITG-PP”), a cotton-based fabrics and garment manufacturing operation in Vietnam, as of May 25, 2012 as a result of the entry into an enforcement agreement pursuant to which Vietnam Technological Commercial Joint Stock Bank (“Techcombank”) took possession of certain assets of ITG-PP in accordance with the terms of its credit agreement with ITG-PP. The obligations of ITG-PP are non-recourse to the Company or any other subsidiary of the Company, but are secured by the assets of ITG-PP. As of the date hereof, no final sale of the assets has occurred. Because the disposal or transfer of assets and obligations of the Narricot and ITG-PP businesses comprised the entire business operations of such entities and the Company has no significant continuing cash flows from, or continuing involvement with, such operations, the results of operations of the Narricot and ITG-PP businesses are presented as discontinued operations in the accompanying consolidated statements of operations for all periods presented. Prior year results of operations have been recast to conform to the current presentation. ITG-PP did not have any net sales in the three or six months ended June 30, 2015 or 2014. In accordance with GAAP, the Company allocates parent company interest to discontinued operations based on parent company debt that is required to be repaid from proceeds of the transaction giving rise to the disposition. No parent company interest has been allocated to the ITG-PP discontinued operations due to the uncertainty of any amounts to be received by the Company. Net sales and certain other components included in discontinued operations were as follows (in thousands):
Three Months Ended Six Months Ended
June 30, June 30,
2015 2014 2015 2014
Net sales:
Narricot business $ — $ 6,151 $ — $ 11,367
Parent company interest expense allocated to discontinued operations:
Narricot business $ — $ 54 $ — $ 108
Loss from discontinued operations:
Narricot business $ — $ (4,918 ) $ — $ (5,792 )
ITG-PP business $ (11 ) $ (49 ) $ (35 ) $ (81 )</t>
  </si>
  <si>
    <t>Note 3 - Inventories</t>
  </si>
  <si>
    <t>Inventory Disclosure [Abstract]</t>
  </si>
  <si>
    <t>Inventory Disclosure [Text Block]</t>
  </si>
  <si>
    <t xml:space="preserve">Note 3 Inventories Inventories are valued at the lower of cost or market value using the first-in, first-out method. The major classes of inventory are as follows (in thousands):
June 30, December 31,
2015 2014
Raw materials $ 11,402 $ 6,864
Work in process 34,671 34,707
Finished goods 48,102 41,368
Dyes, chemicals and supplies 11,355 11,001
$ 105,530 $ 93,940 </t>
  </si>
  <si>
    <t>Note 4 - Impairment Testing of Long-Lived Assets</t>
  </si>
  <si>
    <t>Disclosure Text Block Supplement [Abstract]</t>
  </si>
  <si>
    <t>Asset Impairment Charges [Text Block]</t>
  </si>
  <si>
    <t>Note 4 Impairment Testing of Long-Lived Assets Long-lived assets are reviewed for impairment whenever events or changes in circumstances indicate that the carrying amount of an asset may not be fully recoverable. If required, the Company updates each quarter the test of recoverability of the value of its long-lived assets pursuant to the provisions of FASB ASC 360, “ Property, Plant, and Equipment</t>
  </si>
  <si>
    <t>Note 5 - Long-term Debt and Short-term Borrowings</t>
  </si>
  <si>
    <t>Debt Disclosure [Abstract]</t>
  </si>
  <si>
    <t>Debt Disclosure [Text Block]</t>
  </si>
  <si>
    <t>Note 5 Long-Term Debt and Short-Term Borrowings Total outstanding long-term debt of the Company consisted of the following (in thousands):
June 30, December 31,
2015 2014
Revolving loans:
ITG, Inc. $ 35,944 $ 24,510
Parras Cone de Mexico, S.A. de C.V. (1) 14,725 12,972
Term loans:
ITG, Inc. 4,307 5,811
Burlington Morelos S.A. de C.V. (1) 11,587 12,562
Parras Cone de Mexico, S.A. de C.V. (1) 11,053 11,880
Cone Denim (Jiaxing) Limited (1) 2,610 5,610
Other:
Senior subordinated notes - related party, including PIK interest 170,730 160,877
Capitalized lease obligations 318 150
Total long-term debt 251,274 234,372
Less: current portion of long-term debt (9,314 ) (12,237 )
Total long-term portion of long-term debt $ 241,960 $ 222,135
(1) Non-recourse to the U.S. parent company. U.S. Credit Facility On March 30, 2011, the Company and certain of its U.S. subsidiaries entered into an Amended and Restated Credit Agreement with General Electric Capital Corporation (“GE Capital”), as agent and lender, and certain other lenders (as amended, the “2011 Credit Agreement”). As amended to date, the 2011 Credit Agreement provides for a revolving credit facility of $85.0 million (the “U.S. Revolver”) and a term loan of $5.8 million (the “U.S. Term Loan”). The U.S. Term Loan is due and payable on January 1, 2017, and outstanding amounts under the U.S. Revolver are due and payable on December 18, 2019. The U.S. Term Loan requires repayments of $0.3 million per month until maturity. Borrowings under the 2011 Credit Agreement bear interest at the London Interbank Offered Rate (“LIBOR”), plus an applicable margin, or other published bank rates, plus an applicable margin, at the Company’s option. At June 30, 2015, there was $35.9 million outstanding under the U.S. Revolver at a weighted average interest rate of 3.2% and $4.3 million outstanding under the U.S. Term Loan at a weighted average interest rate of 2.9%. As of June 30, 2015, the Company had $9.9 million of standby letters of credit issued in the normal course of business that reduced borrowing availability under the U.S. Revolver, none of which had been drawn upon. At June 30, 2015, the Company’s borrowing availability under the U.S. Revolver was $37.8 million. The obligations of the Company (and certain of its U.S. subsidiaries) under the 2011 Credit Agreement are secured by certain of the Company’s (and its U.S. subsidiaries’) U.S. assets, a pledge by the Company (and its U.S. subsidiaries) of the stock of their respective U.S. subsidiaries and a pledge by the Company (and its U.S. subsidiaries) of the stock of certain of their respective foreign subsidiaries. The 2011 Credit Agreement contains affirmative and negative covenants and events of default customary for agreements of this type. The 2011 Credit Agreement also contains a cross default and cross acceleration provision relating to that certain Note Purchase Agreement, originally dated as of June 6, 2007 (as amended, the “Note Purchase Agreement”). Under the 2011 Credit Agreement, the Company is required to maintain excess availability and average adjusted availability (each as defined in the 2011 Credit Agreement) at or above certain predefined levels, or certain limitations may be imposed on the Company, including those described below, which may impact or restrict the Company’s ability to operate its business in the ordinary course:
● if average adjusted availability is less than $22.5 million or if excess availability is less than $12.5 million, the Company is restricted from making loans to, and/or investments in, its international subsidiaries. At June 30, 2015, average adjusted availability was approximately $33.8 million and excess availability was $37.8 million;
● if excess availability is less than $17.5 million, the Company is required to comply with a specified fixed charge coverage ratio (as defined in the 2011 Credit Agreement). The Company was not subject to such ratio as of June 30, 2015, but would have been in compliance with such ratio as of that date;
● depending on average adjusted availability, the applicable margin added to LIBOR or other published bank interest rates for borrowings under the 2011 Credit Agreement can range from 1.5% to 3.0% (the weighted average applicable margin was 2.3% at June 30, 2015). In addition, depending on amounts borrowed and average adjusted availability, the U.S. Revolver requires the payment of an unused commitment fee in the range of 0.25% to 0.375% annually, payable monthly; and
● if the Company’s excess availability falls below certain predefined levels, the lenders under the 2011 Credit Agreement can draw upon a standby letter of credit in the amount of $18.5 million (the “WLR LC”); no such amounts had been drawn by the lenders as of June 30, 2015. The WLR LC terminates on March 31, 2016. Amendment No. 12 to the 2011 Credit Agreement, which was entered into in December 2014, provides for reductions of the WLR LC of up to $5.0 million, or termination of the WLR LC, based upon amounts of the term loan repaid under the 2011 Credit Agreement, the maintenance of a specified fixed charge coverage ratio, the level of average excess availability, and certain other conditions. The WLR LC has been provided by WLR Recovery Fund IV, L.P. (“Fund IV”), which is controlled by Wilbur L. Ross, Jr., our controlling stockholder (“WLR”). Two other members of our board of directors are also affiliated with various investment funds controlled by Mr. Ross, Jr. (collectively, the “WLR Affiliates”) that own a majority of our voting stock. Subsidiary Credit Facilities In January 2015, a wholly-owned subsidiary of the Company, Burlington Morelos S.A. de C.V. (“Burlington Morelos”), entered into a five year, $12.2 million term loan with Banco Nacional De Mexico, S.A. (“Banamex”) with principal repayments of $0.2 million per month until January 2020, with the remaining principal balance due in February 2020. The obligations of Burlington Morelos under such term loan are denominated in U.S. dollars and are secured by a pledge of all property, plant and equipment of Burlington Morelos and its subsidiaries. The interest rate on borrowings under this term loan agreement is variable at LIBOR plus 3.5%. At June 30, 2015, the amount outstanding under the Burlington Morelos term loan was $11.6 million at an interest rate of 3.7%. In January 2015, a wholly-owned subsidiary of the Company, Parras Cone de Mexico, S.A. de C.V. (“Parras Cone”), entered into a $10.6 million term loan agreement. The term loan agreement requires principal repayments of $0.1 million per month until January 2020, with the remaining principal balance due in February 2020. The obligations of Parras Cone under this loan are denominated in U.S. dollars, are secured by all of the assets of Parras Cone, and are guaranteed by Parras Cone’s direct parent, Burlington Morelos. The interest rate on borrowings under this term loan is variable at LIBOR plus 3.5%. At June 30, 2015, total borrowings outstanding under the Parras Cone term loan were $11.1 million at a weighted average interest rate of 3.7%. The term loan facility contained an option to increase borrowings by up to $7.0 million until January 2016, and such option was reduced to $4.0 million upon the execution of a new term loan facility in July 2015 as described below. Through the date hereof, Parras Cone has borrowed $1.7 million against this $4.0 million additional loan commitment under this agreement. In March 2013, Parras Cone entered into a revolving receivables factoring agreement under which Parras Cone agreed to sell certain of its accounts receivable to Banamex, on a recourse basis. The amount of accounts receivable of Parras Cone that can be sold under this agreement, as amended, cannot exceed $18.0 million. At June 30, 2015, the amount of borrowings outstanding under the factoring agreement was $14.7 million, at an interest rate of 3.5%, which borrowings are collateralized by certain of Parras Cone’s trade accounts receivable in the aggregate amount of approximately $14.7 million. This agreement expires on March 6, 2017. Borrowings under this agreement are non-recourse to the ITG parent company. In July 2015, Parras Cone entered into a separate, six year, $7.0 million term loan agreement, with the proceeds from borrowings thereunder to be used for construction of a natural gas powered cogeneration facility at its plant location in Mexico. Under this agreement, Parras Cone can draw upon a $7.0 million commitment until July 2016. The term loan requires equal monthly principal repayments based on the outstanding principal balance beginning in February 2017 and continuing through July 2021. The obligations of Parras Cone under such term loan are denominated in U.S. dollars, are secured by all of the assets of Parras Cone and are guaranteed by Parras Cone’s direct parent, Burlington Morelos. The interest rate on borrowings under the term loan agreement is variable at LIBOR plus 2.95% for the first three years of the term loan and LIBOR plus 2.75% thereafter. As of the date hereof, Parras Cone has borrowed $2.3 million under this agreement. The credit facilities entered into by the Company’s subsidiaries in Mexico described above contain customary provisions for default for agreements of this nature. Upon the occurrence of an event of default, the lenders may terminate the loan commitments, accelerate all loans and exercise any of their rights as a secured party. Such term loans also contain certain customary financial covenant requirements applicable to the Company’s subsidiaries in Mexico. In addition, Burlington Morelos and its subsidiaries are restricted under such term loans from making annual capital expenditures in excess of certain percentages (as defined in the term loan agreements) of annual consolidated net sales of such consolidated group. As of June 30, 2015, Burlington Morelos and its subsidiaries were in compliance with such covenants. Borrowings under these credit facilities are non-recourse to the ITG parent company. In 2006 and 2007, Cone Denim (Jiaxing) Limited obtained financing from Bank of China to fund its capital expenditures in excess of partner equity contributions, which contributions were in accordance with applicable Chinese laws and regulations. At June 30, 2015, outstanding borrowings under this term loan facility were $2.6 million with a weighted average interest rate of 7.3%. The loan is required to be repaid in monthly principal installments of no less than $0.5 million until January 2016. The term loan is secured by the building, machinery, equipment, land use rights, and certain inventory of Cone Denim (Jiaxing). The loan agreement contains customary provisions for default and certain covenant requirements customary for agreements of this nature. As of June 30, 2015, Cone Denim (Jiaxing) was in compliance with such covenants. Borrowings under this agreement are non-recourse to the ITG parent company. Senior Subordinated Notes – Related Party In June 2007, the Company issued senior subordinated notes with an original maturity date of June 6, 2011 (the “Notes”). Prior to the occurrence of a Qualified Issuance (as defined in the Note Purchase Agreement) of its debt and/or equity securities, interest on the Notes is payable in-kind (“PIK”) on a quarterly basis, either by adding such interest to the principal amount of the Notes, or through the issuance of additional interest-bearing Notes. At each interest payment date occurring after the completion of a Qualified Issuance, 75% of the then-accrued but unpaid interest on the Notes will be payable in cash, and the remaining portion will continue to be payable in-kind. At various times, the WLR Affiliates purchased from holders certain of the Notes with an original interest rate of 12% per annum which were thereafter amended, restated and reissued in the form of Tranche B Notes. The Tranche B Notes are classified as “Senior subordinated notes - related party, including PIK interest” in the Company’s accompanying consolidated balance sheets. The Tranche B Notes bear PIK interest at 12% per annum and mature on June 30, 2019. As previously disclosed, in the third quarter of 2014, $21.9 million in principal and accrued interest of the Tranche B Notes outstanding as of December 31, 2013 was cancelled, together with all additional interest that accrued on such notes from December 31, 2013 through August 29, 2014. In 2014, the Company reversed $0.7 million and $1.4 million of PIK interest expense that had been recorded in the three and six months ended June 30, 2014, respectively, related to such cancelled Tranche B Notes. At June 30, 2015, $170.7 million aggregate principal amount was outstanding under the Tranche B Notes, including PIK interest. Debt Maturities As of June 30, 2015, aggregate maturities of long-term debt for each of the next five 12-month periods were as follows: $9.3 million, $19.7 million, $3.7 million, $174.4 million and $43.9 million. Short-term Borrowings The Company and certain of its subsidiaries had short-term borrowing arrangements with certain financial institutions or suppliers in the aggregate amount of $42.6 million at June 30, 2015 and $43.8 million at December 31, 2014, with weighted average interest rates of 5.9% and 6.6%, respectively. At June 30, 2015, ITG and its U.S. subsidiaries had outstanding short-term financing obligations from certain cotton and other suppliers in the amount of $4.0 million; Parras Cone had outstanding short-term working capital loans in the amount of $2.0 million from Banamex; Cone Denim (Jiaxing) Limited had outstanding short-term working capital loans in an aggregate amount of $31.2 million from various Chinese financial institutions, including approximately $6.2 million secured by land and buildings at Jiaxing Burlington Textile Company and $1.1 million guaranteed by a $1.4 million standby letter of credit with a WLR Affiliate; and Jiaxing Burlington Textile Company had outstanding short-term working capital loans from certain Chinese financial institutions in the amount of $5.4 million, which are guaranteed by standby letters of credit from the U.S. parent company. Guarantees FASB ASC 460, “Guarantees,” provides guidance on the disclosures to be made by a guarantor about its obligations under certain guarantees that it has issued and specific disclosures related to product warranties. As of June 30, 2015, the Company and various consolidated subsidiaries of the Company were borrowers under various bank credit agreements (collectively, the “Facilities”). Certain of the Facilities are guaranteed by either the Company and/or various consolidated subsidiaries of the Company. The guarantees are in effect for the duration of the related Facilities. The Company does not provide product warranties within the disclosure provisions of FASB ASC 460. The Company did not have any off-balance sheet arrangements that were material to its financial condition, results of operations or cash flows as of and for the periods ended June 30, 2015 or December 31, 2014, except as noted herein. In 2011, the Company entered into a Guaranty of Payment (as amended and restated, the “Guaranty”) in favor of Fund IV. As of June 30, 2015, Cone Denim (Jiaxing) Limited had outstanding short-term working capital loans from various Chinese financial institutions, including approximately $1.1 million guaranteed by a $1.4 million standby letter of credit with Fund IV pursuant to the Guaranty. The obligations of the Company under the Guaranty are payable in cash or, if cash is not permitted to be paid pursuant to the terms and conditions of the 2011 Credit Agreement and related documentation, then such amounts are payable in additional Tranche B Notes. Also pursuant to the Guaranty, the Company is required to pay a per annum amount equal to 10% of the amount of any such outstanding letters of credit. In the three months ended June 30, 2015 and 2014, the Company incurred guarantee fees of $0.1 million and $0.2 million, respectively, and in the six months ended June 30, 2015 and 2014, the Company incurred guarantee fees of $0.1 million and $0.3 million, respectively.</t>
  </si>
  <si>
    <t>Note 6 - Stockholders' Deficit</t>
  </si>
  <si>
    <t>Stockholders' Equity Note [Abstract]</t>
  </si>
  <si>
    <t>Stockholders' Equity Note Disclosure [Text Block]</t>
  </si>
  <si>
    <t>Note 6 Stockholders’ Deficit The components of stockholders’ deficit were as follows (in thousands):
Accumu-
Series A lated other
Series C convertible Capital in compre-
preferred preferred Common excess of Treasury Accumulated hensive
stock stock stock par value stock deficit loss Total
Balance at December 31, 2014 $ 114,183 $ 79,127 $ 175 $ 21,944 $ (411 ) $ (274,591 ) $ (6,758 ) $ (66,331 )
Net income — — — — — 8,025 — 8,025
Actuarial gains on benefit plans, net of taxes — — — — — — 230 230
Foreign currency cash flow hedges, net of taxes — — — — — — (937 ) (937 )
Balance at June 30, 2015 $ 114,183 $ 79,127 $ 175 $ 21,944 $ (411 ) $ (266,566 ) $ (7,465 ) $ (59,013 ) The Company has 150,000,000 shares of common stock authorized at $0.01 par value per share, of which 17,468,327 shares were issued and outstanding at June 30, 2015 and December 31, 2014. As of June 30, 2015, the Company had 100,000,000 shares of preferred stock authorized, including 5,000,000 shares of Series C Preferred Stock (the “Series C Preferred Stock”), of which 114,628 shares were issued and outstanding at June 30, 2015 and December 31, 2014, 15,000,000 shares of Series A Convertible Preferred Stock (the “Series A Preferred Stock”), of which 3,165,071 shares were issued and outstanding at June 30, 2015 and December 31, 2014, and 5,000,000 shares of Series B Convertible Preferred Stock (the “Series B Preferred Stock”), none of which were issued or outstanding at June 30, 2015 or December 31, 2014. The Company’s certificate of incorporation provides that the board of directors is authorized to create and issue additional series of preferred stock in the future, with voting powers, dividend rates, redemption terms, repayment rights and obligations, conversion terms, restrictions and such other preferences and qualifications as shall be stated in the resolutions adopted by the board of directors at the time of creation. The terms of the Series C Preferred Stock provide that, among other things:
● each share of Series C Preferred Stock has an initial liquidation preference of $1,000 (the “Series C Preferred Stock Liquidation Value”);
● the Series C Preferred Stock is not convertible;
● the Series C Preferred Stock, with respect to dividend rights and rights upon liquidation, winding up or dissolution, ranks (i) senior to the Company’s Series A Preferred Stock, Series B Preferred Stock, common stock and all classes and series of stock which expressly provide they are junior to the Series C Preferred Stock or which do not specify their rank; (ii) on parity with each other class or series of stock, the terms of which specifically provide they will rank on parity with the Series C Preferred Stock; and (iii) junior to each other class or series of stock of the Company, the terms of which specifically provide they will rank senior to the Series C Preferred Stock;
● dividends on the Series C Preferred Stock are cumulative and accrue and are payable quarterly, in arrears, when, as and if declared by the board out of funds legally available therefor, at an annual rate of 8.0%, and are payable in additional shares of Series C Preferred Stock;
● shares of Series C Preferred Stock are redeemable at the option of the Company at any time upon notice to the holder thereof and payment of 100% of the Series C Preferred Stock Liquidation Value, plus accrued dividends; and
● shares of Series C Preferred Stock generally do not have any voting rights except as may be prescribed under the Delaware General Corporation Law; provided, however, that for so long as any shares of Series C Preferred Stock are outstanding, certain fundamental corporate actions set forth in the Certificate of Designation of Series C Preferred Stock may not be taken without the consent or approval of the holders of 66 2/3% of the outstanding Series C Preferred Stock. Shares of Series A Preferred Stock vote together with shares of the Company’s common stock on all matters submitted to a vote of the Company’s stockholders. Each share of Series A Preferred Stock is entitled to one vote per share on all such matters. Each share of Series A Preferred Stock is convertible, at the option of the holder thereof, into 2.5978 shares of the Company’s common stock. Notwithstanding the foregoing, however, for a period of up to six months from and after the time of an initial filing by the Company relating to a Public Offering (as defined in the Certificate of Designation of Series A Convertible Preferred Stock), any then-applicable conversion rights would be suspended. Upon the consummation of any such Public Offering, each share of Series A Preferred Stock will automatically convert into a number of shares of the Company’s common stock equal to $25.00 (subject to certain adjustments, the “Series A Preferred Stock Liquidation Value”) at the time of conversion divided by the product of (i) the price per share of common stock sold in such Public Offering and (ii) 0.75. The Company may redeem any and all shares of Series A Preferred Stock upon notice to the holders thereof and payment of 110% of the Series A Preferred Stock Liquidation Value. Dividends on the Series A Preferred Stock are cumulative and accrue and are payable quarterly, in arrears, when, as and if declared by the board out of funds legally available therefor, at an annual rate of 7.5%. Dividends are payable in additional shares of Series A Preferred Stock. Shares of Series B Preferred Stock are authorized to be issued pursuant to the Company’s 2008 Equity Incentive Plan (the “2008 Plan”). The certificate of designation relating to the Series B Preferred Stock provides the following:
● shares of Series B Preferred Stock rank (i) senior to the Company’s common stock and all other classes of stock which by their terms provide that they are junior to the Series B Preferred Stock or do not specify their rank, (ii) on parity with all other classes of stock which by their terms provide that such classes rank on parity with shares of Series B Preferred Stock, and (iii) junior to the Company’s Series A Preferred Stock, Series C Preferred Stock and all other classes of stock which by their terms provide that they are senior to the Series B Preferred Stock, in each case with respect to rights on dividends and on a liquidation, winding up or dissolution of the Company;
● upon any liquidation, winding up or dissolution of the Company, holders of shares of Series B Preferred Stock will be entitled to receive $25.00 per share, plus any declared but unpaid dividends, prior and in preference to any payment on any junior securities;
● shares of Series B Preferred Stock will automatically convert into shares of the Company’s common stock upon the completion of a qualified Public Offering of common stock by the Company at a ratio equal to $25.00 divided by the public offering price per share in such Public Offering. Notwithstanding this, however, if the total number of shares of common stock to be issued upon such automatic conversion would exceed the maximum number of shares of common stock then available for issuance pursuant to awards under the Plan, then the conversion ratio for the Series B Preferred Stock will be adjusted such that the total number of shares of common stock to be issued upon such conversion will equal the number of shares of common stock then available for issuance pursuant to awards under the Plan; and
● shares of Series B Preferred Stock will vote together with all other classes and series of stock of the Company on all matters submitted to a vote of the Company’s stockholders. Each share of Series B Preferred Stock will be entitled to one vote per share on all such matters. There were no shares of Series B Preferred Stock outstanding during any period presented. Pursuant to the certificates of designation of the Series C Preferred Stock and the Series A Preferred Stock, the Company is prohibited from paying dividends, if declared by the Company’s board of directors, on such preferred stock until funds are legally available therefor. As of June 30, 2015, dividends in arrears on preferred stock were $14.8 million, or $128.89 per share, on the Series C Preferred Stock, and $9.5 million, or $3.01 per share, on the Series A Preferred Stock, each payable in additional shares of such preferred stock. The components of, and changes in, accumulated other comprehensive loss (net of income taxes) were as follows (in thousands):
Gains and
Losses on
Foreign
Currency
Cash Flow Pension Postretirement
Hedges (1) Benefits (2) Benefits (2) Total
Balance at December 31, 2014 $ (766 ) $ (5,644 ) $ (348 ) $ (6,758 )
Other comprehensive loss before reclassifications (1,036 ) — — (1,036 )
Amounts reclassified:
Net (gains) and losses 348 — — 348
Amortization of net actuarial losses — 115 — 115
Other comprehensive income (loss) for the period (688 ) 115 — (573 )
Balance at March 31, 2015 (1,454 ) (5,529 ) (348 ) (7,331 )
Other comprehensive loss before reclassifications (845 ) — — (845 )
Amounts reclassified:
Net (gains) and losses 596 — — 596
Amortization of net actuarial losses — 115 — 115
Other comprehensive income (loss) for the period (249 ) 115 — (134 )
Balance at June 30, 2015 $ (1,703 ) $ (5,414 ) $ (348 ) $ (7,465 )
Balance at December 31, 2013 $ (246 ) $ (5,208 ) $ (174 ) $ (5,628 )
Other comprehensive income before reclassifications 390 — — 390
Amounts reclassified:
Net (gains) and losses 14 — — 14
Amortization of net actuarial losses — 94 — 94
Other comprehensive income for the period 404 94 — 498
Balance at March 31, 2014 158 (5,114 ) (174 ) (5,130 )
Other comprehensive income before reclassifications 429 — — 429
Amounts reclassified:
Net (gains) and losses (106 ) — — (106 )
Amortization of net actuarial losses — 94 — 94
Other comprehensive income for the period 323 94 — 417
Balance at June 30, 2014 $ 481 $ (5,020 ) $ (174 ) $ (4,713 )
(1) See Note 8, "Derivative Instruments".
(2) The changes to these components are included in the computations of net periodic benefit costs. See the Company’s Annual Report on Form 10-K for the year ended December 31, 2014 for additional information about the Company's pension and postretirement benefit plans.</t>
  </si>
  <si>
    <t>Note 7 - Reconciliation to Diluted Income (Loss) Per Share</t>
  </si>
  <si>
    <t>Earnings Per Share [Abstract]</t>
  </si>
  <si>
    <t>Earnings Per Share [Text Block]</t>
  </si>
  <si>
    <t xml:space="preserve">Note 7 Reconciliation to Diluted Income (Loss) Per Share The following table shows the amounts used in computing income (loss) per share and the effect on income (loss) per share of the weighted average number of shares of dilutive potential common stock issuances (in thousands).
Three Months Ended Six Months Ended
June 30, June 30,
2015 2014 2015 2014
Income (loss) from continuing operations $ 8,624 $ (5,985 ) $ 8,060 $ (9,502 )
Accrued preferred stock dividends, including arrearages for the period (4,215 ) (3,897 ) (8,303 ) (7,677 )
Income (loss) from continuing operations applicable to common shareholders 4,409 (9,882 ) (243 ) (17,179 )
Effect of dilutive securities:
Convertible preferred stock 1,650 — — —
Numerator for diluted income (loss) per share from continuing operations $ 6,059 $ (9,882 ) $ (243 ) $ (17,179 )
Loss from discontinued operations $ (11 ) $ (4,967 ) $ (35 ) $ (5,873 )
Effect of dilutive securities:
None — — — —
Numerator for diluted loss per share from discontinued operations $ (11 ) $ (4,967 ) $ (35 ) $ (5,873 )
Three Months Ended Six Months Ended
June 30, June 30,
2015 2014 2015 2014
Weighted-average number of common shares used in basic income (loss) per share 17,468 17,468 17,468 17,468
Effect of dilutive securities:
Convertible preferred stock 9,213 — — —
Weighted-average number of common shares and dilutive potential common shares used in diluted income (loss) per share 26,681 17,468 17,468 17,468 Based on the number of shares of Series A Preferred Stock outstanding as of June 30, 2015 and the Series A Preferred Stock Liquidation Value thereof on such date, the Series A Preferred Stock could potentially be converted at the option of the holders thereof into 9,212,578 shares of the Company’s common stock. The following table sets forth the number of shares that could potentially dilute basic earnings per share in the future that were not included in the diluted loss per share computations because their inclusion would have been antidilutive (in thousands).
Three Months Ended Six Months Ended
June 30, June 30,
2015 2014 2015 2014
Convertible preferred stock — 8,544 9,127 8,465 </t>
  </si>
  <si>
    <t>Note 8 - Derivative Instruments</t>
  </si>
  <si>
    <t>Derivative Instruments and Hedging Activities Disclosure [Abstract]</t>
  </si>
  <si>
    <t>Derivative Instruments and Hedging Activities Disclosure [Text Block]</t>
  </si>
  <si>
    <t>Note 8 Derivative Instruments Derivative instruments used periodically by the Company for foreign currency, cotton, wool and natural gas purchases consist primarily of forward purchase contracts. The Company does not utilize financial instruments for trading or other speculative purposes. The Company has historically qualified for the “normal purchases exception” under GAAP for derivatives related to its cotton and wool forward purchase contracts and certain of its natural gas contracts and, as a result, these derivative instruments are not marked to market in the Company’s consolidated financial statements. The Company monitors its risk associated with the volatility of certain foreign currencies against its functional currency, the U.S. dollar. The Company periodically uses certain derivative financial instruments to reduce exposure to volatility of certain foreign currencies and has designated certain of such instruments as cash flow hedges under hedge accounting rules in the three and six months ended June 30, 2015 and 2014. At June 30, 2015 and December 31, 2014, the Company had the following outstanding forward purchase contracts that were entered into to hedge forecasted purchases in each of subsequent monthly periods ending on the indicated dates:
Number of Units
June 30, December 31,
Contract Hedge End Date Unit 2015 2014
Foreign currency forward purchase contracts December 31, 2015 Pesos 492,948,938 743,096,910
Foreign currency forward purchase contracts June 30, 2016 Pesos 98,600,000 —
Foreign currency forward purchase contracts October 30, 2015 Euros 1,154,111 —
Natural gas forward purchase contract December 31, 2015 MBTU 392,700 284,700 The fair value of the Company’s derivative instruments recognized in the June 30, 2015 and December 31, 2014 consolidated balance sheets consisted of the following (in thousands):
Fair Value of Liability Derivatives
Balance
Sheet June 30, December 31,
Location 2015 2014
Derivatives designated as hedging instruments under FASB ASC 815
Foreign currency contracts Sundry payables and accrued liabilities $ 1,930 $ 566
Derivatives not designated as hedging instruments under FASB ASC 815
Commodity contracts Sundry payables and accrued liabilities — 230
$ 1,930 $ 796 The effect of derivative instruments on the financial performance of the Company was as follows (in thousands):
Amount of Net Gain
(Loss) Reclassified from
Amount of Net Gain (Loss) in Accumulated Other
Other Comprehensive Income Location of Gain (Loss) Comprehensive Loss
(Loss) - Effective Portion Reclassified from into Income
Three Months Ended Accumulated Other Three Months Ended
June 30, Comprehensive Loss June 30,
2015 2014 into Income 2015 2014
Derivatives designated as cash flow hedging instruments under FASB ASC 815
Foreign currency contracts $ (845 ) $ 429 Cost of goods sold $ (596 ) $ 106
$ (845 ) $ 429 $ (596 ) $ 106
Amount of Net Gain
(Loss) Reclassified from
Amount of Net Gain (Loss) in Accumulated Other
Other Comprehensive Income Location of Gain (Loss) Comprehensive Loss
(Loss) - Effective Portion Reclassified from into Income
Six Months Ended Accumulated Other Six Months Ended
June 30, Comprehensive Loss June 30,
2015 2014 into Income 2015 2014
Derivatives designated as cash flow hedging instruments under FASB ASC 815
Foreign currency contracts $ (1,881 ) $ 819 Cost of goods sold $ (944 ) $ 92
$ (1,881 ) $ 819 $ (944 ) $ 92
Amount of Gain (Loss) Amount of Gain (Loss)
Recognized on Derivatives Recognized on Derivatives
Location of Three Months Ended Six Months Ended
Gain (Loss) June 30, June 30,
on Derivatives 2015 2014 2015 2014
Derivatives not designated as hedging instruments under FASB ASC 815
Commodity contracts
Realized Cost of goods sold $ (92 ) $ — $ (169 ) $ (99 )
Unrealized Other income (expense) - net — — 217 —
$ (92 ) $ — $ 48 $ (99 ) The Company did not exclude any amounts of its foreign currency cash flow hedges from effectiveness testing during any periods presented herein, and such tests resulted in the hedges being effective, or expected to be effective, in offsetting the variability of the designated forecasted cash flows. The maximum duration of foreign currency cash flow hedge contracts do not exceed twelve months; therefore, gains and losses reported in accumulated other comprehensive loss are expected to be reclassified into earnings within the next twelve months. The estimated net loss related to cash flow hedges that will be reclassified from accumulated other comprehensive loss into earnings over the next twelve months is $1.7 million. The Company did not designate its natural gas derivative contracts or its Euro foreign currency derivative contracts as hedges for any of the periods presented herein. Accordingly, unrealized gains and losses on certain commodity derivative contracts are recorded in “other income (expense) - net” since these amounts represent non-cash changes in the fair values of such open contracts that are not expected to correlate with the amounts and timing of the recognition of the hedged items. Because the Company’s hedged commodity items are components of cost of goods sold, realized gains and losses on commodity derivative contracts are recorded in cost of goods sold upon settlement of those contracts. The Company’s Euro foreign currency derivative contracts are used to hedge the future cash flows related to the purchase of certain machinery and equipment in 2015. Accordingly, gains and losses on these derivative contracts are recorded as a component of the amount of deposits on, or cost of, the machinery and equipment; such gains and losses were not material as of and for the three or six months ended June 30, 2015.</t>
  </si>
  <si>
    <t>Note 9 - Commitments and Contingencies</t>
  </si>
  <si>
    <t>Commitments and Contingencies Disclosure [Abstract]</t>
  </si>
  <si>
    <t>Commitments and Contingencies Disclosure [Text Block]</t>
  </si>
  <si>
    <t>Note 9 Commitments and Contingencies Asbestos materials are present at certain of the Company’s facilities, and applicable regulations would require the Company to handle and dispose of these items in a special manner if these facilities were to undergo certain major renovations or if they were demolished. FASB ASC 410, “ Asset Retirement and Environmental Obligations As of June 30, 2015, the Company had raw material and service contract commitments totaling $43.4 million and capital expenditure commitments of $5.4 million related to new looms and other equipment upgrades at various U.S. and foreign plant locations not reflected as liabilities on the accompanying consolidated balance sheet. In addition, in July 2015 the Company committed to build a natural gas powered cogeneration facility at the Company’s Parras Cone plant location in Mexico for approximately $7.0 million. Construction of the facility is expected to begin in August 2015 and be completed by third quarter 2016. These commitments were not reflected as liabilities on the accompanying consolidated balance sheet because the Company had not received or taken title to the related assets. Raw material commitments related mainly to firm purchase commitments for cotton and wool used in the manufacture of apparel fabrics. Such non-cancellable firm purchase commitments are secured to provide the Company with a consistent supply of a commercially acceptable grade of raw materials necessary to meet its operating requirements as well as to meet the product specifications and sourcing requirements with respect to anticipated future customer orders. The Company and its subsidiaries have and expect to have, from time to time, various claims and other lawsuits pending against them arising in the ordinary course of business. The Company may also be liable for environmental contingencies with respect to environmental cleanup activities. The Company makes provisions in its financial statements for known litigation and claims based on the Company’s assessment of the possible outcome of such litigation and claims, including the possibility of settlement. It is not possible to determine with certainty the ultimate liability of the Company in any of the matters described above, if any, but in the opinion of management, their outcome is not expected to have a material adverse effect upon the financial condition or results of operations or cash flows of the Company.</t>
  </si>
  <si>
    <t>Note 10 - Segment and Other Information</t>
  </si>
  <si>
    <t>Segment Reporting [Abstract]</t>
  </si>
  <si>
    <t>Segment Reporting Disclosure [Text Block]</t>
  </si>
  <si>
    <t xml:space="preserve">Note 10 Segment and Other Information The Company is organized and managed primarily according to product categories and manufacturing processes rather than by markets or end-use customers. The Company currently has four operating segments that are reported to the chief operating decision maker (“CODM”) and three reportable segments that are presented herein. The bottom-weight woven fabrics segment consists of heavy weight woven fabrics with a high number of ounces of material per square yard, including woven denim fabrics, synthetic fabrics, worsted and worsted wool blend fabrics used for government uniform fabrics for dress U.S. military uniforms, airbag fabrics used in the automotive industry, and technical and value added fabrics used in a variety of niche industrial and commercial applications, including highly engineered materials used in numerous applications and a broad range of industries, such as for fire service apparel, ballistics materials, filtration, military fabrics and outdoor awnings and covers. The commission finishing segment consists of textile printing and finishing services for customers primarily focusing on decorative fabrics and specialty prints as well as government uniform fabrics primarily for battle fatigue U.S. military uniforms. The all other segment consists of expenses related to transportation services and other miscellaneous items. The narrow fabrics and ITG-PP businesses are presented as discontinued operations in the Company’s consolidated statements of operations for all periods presented (see Note 2). Net sales, income (loss) from continuing operations before income taxes, and total assets for the Company’s reportable segments are presented below (in thousands). The Company evaluates performance and allocates resources based on profit or loss before interest, income taxes, restructuring and impairment charges, certain unallocated corporate expenses, and other income (expense)-net. Intersegment net sales for the three months ended June 30, 2015 and 2014 were primarily attributable to commission finishing sales of $0.1 million and less than $0.1 million, respectively. Intersegment net sales for the six months ended June 30, 2015 and 2014 were primarily attributable to commission finishing sales of $0.1 million in each period.
Three Months Ended Six Months Ended
June 30, June 30,
2015 2014 2015 2014
Net Sales:
Bottom-weight Woven Fabrics $ 146,512 $ 145,478 $ 282,705 $ 279,762
Commission Finishing 10,640 10,160 18,424 20,530
All Other 201 236 380 468
157,353 155,874 301,509 300,760
Less intersegment sales (72 ) (12 ) (102 ) (80 )
$ 157,281 $ 155,862 $ 301,407 $ 300,680
Income (Loss) From Continuing Operations Before Income Taxes:
Bottom-weight Woven Fabrics $ 13,545 $ 8,123 $ 22,988 $ 16,320
Commission Finishing 649 861 624 1,312
Total reportable segments 14,194 8,984 23,612 17,632
Corporate expenses (3,220 ) (2,054 ) (6,196 ) (5,030 )
Other operating income - net 3,182 (16 ) 3,175 6
Restructuring charges – (2,973 ) – (3,098 )
Interest expense (6,940 ) (7,910 ) (13,727 ) (15,507 )
Other income (expense) - net 96 (985 ) 695 (1,683 )
7,312 (4,954 ) 7,559 (7,680 )
Income tax (expense) benefit 1,357 (1,025 ) 606 (1,802 )
Equity in losses of unconsolidated affiliates (45 ) (6 ) (105 ) (20 )
Income (loss) from continuing operations 8,624 (5,985 ) 8,060 (9,502 )
Loss from discontinued operations, net of income taxes (11 ) (4,967 ) (35 ) (5,873 )
Net income (loss) $ 8,613 $ (10,952 ) $ 8,025 $ (15,375 )
June 30, December 31,
2015 2014
Total Assets:
Bottom-weight Woven Fabrics $ 289,213 $ 274,031
Commission Finishing 20,502 13,657
Corporate 14,934 14,333
All Other 70 60
$ 324,719 $ 302,081 </t>
  </si>
  <si>
    <t>Note 11 - Restructuring Activities</t>
  </si>
  <si>
    <t>Restructuring and Related Activities [Abstract]</t>
  </si>
  <si>
    <t>Restructuring and Related Activities Disclosure [Text Block]</t>
  </si>
  <si>
    <t xml:space="preserve">Note 11 Restructuring Activities Restructuring charges included in income (loss) from continuing operations consisted of the following (in thousands):
Three Months Ended Six Months Ended
June 30, June 30,
2015 2014 2015 2014
Severance, COBRA and other termination benefits $ — $ 2,973 $ — $ 3,098 In April 2014, the Company implemented an initiative to reduce its corporate administrative cost structure. Because the Company’s size, complexity and business structure has decreased in recent years, the Company’s board of directors determined that cost savings could be achieved with the restructuring of the Company’s executive structure. As a result of this restructuring, the Company and one of its executive officers entered into an agreement in April 2014 that provides certain benefits through December 30, 2017. Such benefits and other related corporate costs in the aggregate amount of $3.0 million were recorded in the three and six months ended June 30, 2014. Hourly and salaried workforce reductions of 53 employees undertaken at our worsted wool fabric manufacturing facility in Mexico resulted in severance and other termination benefits of $0.1 million recorded in the six months ended June 30, 2014 in the bottom-weight woven fabrics segment. These workforce reductions were primarily attributable to the outlook for lower product demand at this facility. Following is a summary of activity related to restructuring accruals (in thousands). The Company expects to pay $0.3 million of the liability outstanding at June 30, 2015 during the remainder of 2015 and $0.7 million in each of 2016 and 2017.
Severance and COBRA Benefits
Balance at December 31, 2014 $ 2,095
Payments (187 )
Balance at March 31, 2015 1,908
Payments (177 )
Balance at June 30, 2015 $ 1,731 </t>
  </si>
  <si>
    <t>Note 12 - Fair Value Measurements</t>
  </si>
  <si>
    <t>Fair Value Disclosures [Abstract]</t>
  </si>
  <si>
    <t>Fair Value Disclosures [Text Block]</t>
  </si>
  <si>
    <t>Note 12 Fair Value Measurements FASB ASC 820, “Fair Value Measurement”, The levels of the fair-value hierarchy are described as follows: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and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A financial asset or liability’s classification within the hierarchy is determined based on the lowest level input that is significant to the fair value measurement. The Company enters into natural gas forward purchase contracts, foreign-currency forward purchase contracts and other derivative instruments from time to time, in addition to any commodity derivative contracts that are designated as normal purchases. These derivative contracts are principally with financial institutions and other commodities brokers, the fair values of which are obtained from third-party broker quotes. The following table provides a summary of the fair values of certain of the Company’s assets and liabilities measured on a recurring basis under FASB ASC 820 as of June 30, 2015 and December 31, 2014 (in thousands):
Quoted Prices in Active
Markets for Identical Other Observable Inputs Significant Unobservable Inputs Total At
(Level 1) (Level 2) (Level 3) June 30, 2015
Assets:
Derivatives $ — $ — $ — $ —
Liabilities:
Derivatives $ — $ 1,930 $ — $ 1,930
Quoted Prices in Active Markets for Identical (Level 1) Significant Other Observable Inputs (Level 2) Significant Unobservable Inputs (Level 3) Total At December 31, 2014
Assets:
Derivatives $ — $ — $ — $ —
Liabilities:
Derivatives $ — $ 796 $ — $ 796 During the three months ended June 30, 2014, long-lived assets held and used with a carrying value of $4.4 million were written down to their estimated fair value of $0.4 million, resulting in an impairment charge of $4.0 million. Such charge is included in loss from discontinued operations in the consolidated statements of operations for the three and six months ended June 30, 2014. In accordance with the provisions of FASB ASC 360, the impairment charge represents the amount by which the carrying value of the asset group exceeded the estimated fair value of such assets as measured by the market approach with the assistance of brokers and independent third-party appraisers. The Company cannot predict future events that might further adversely affect the carrying value of long-lived assets. Any decline in economic conditions could result in additional impairment charges, which could be material. The accompanying consolidated financial statements include certain financial instruments, and the fair value of such instruments may differ from amounts reflected on a historical basis. Such financial instruments consist of cash deposits, accounts receivable, notes receivable, advances to affiliates, accounts payable, certain accrued liabilities, short-term borrowings and long-term debt. Based on certain procedures and analyses performed as of June 30, 2015 related to expected yield (under Level 2 of the fair value hierarchy), the Company estimated that the fair value of its Notes was approximately the principal plus accrued interest at June 30, 2015. The estimate of fair value of borrowings under the Company’s various bank loans and other financial instruments (under Level 2 of the fair value hierarchy) generally approximates the carrying values at June 30, 2015 because of the short-term nature of these loans and instruments and/or because certain loans contain variable interest rates that fluctuate with market rates.</t>
  </si>
  <si>
    <t>Note 13 - Other Income (Expense) - Net</t>
  </si>
  <si>
    <t>Other Income and Expenses [Abstract]</t>
  </si>
  <si>
    <t>Other Income and Other Expense Disclosure [Text Block]</t>
  </si>
  <si>
    <t xml:space="preserve">Note 13 Other Income (Expense) - Net
Three Months Ended Six Months Ended
June 30, June 30,
2015 2014 2015 2014
Litigation expense not related to current operations $ — $ (1,141 ) $ — $ (2,290 )
Foreign currency exchange gains (losses), net 42 161 373 507
Unrealized gains (losses) on derivative instruments, net — — 217 —
Other — (7 ) 5 46
$ 42 $ (987 ) $ 595 $ (1,737 ) </t>
  </si>
  <si>
    <t>Note 14 - Income Taxes</t>
  </si>
  <si>
    <t>Income Tax Disclosure [Abstract]</t>
  </si>
  <si>
    <t>Income Tax Disclosure [Text Block]</t>
  </si>
  <si>
    <t xml:space="preserve">Note 14 Income Taxes The Company recorded an income tax benefit of $1.4 million and $0.6 million in the three and six months ended June 30, 2015, respectively, and income tax expense of $1.0 million and $1.8 million in the three and six months ended June 30, 2014, respectively. The Company files a consolidated U.S. federal income tax return with International Textile Group, Inc. as the parent company. The Company also has subsidiaries operating in various jurisdictions outside the United States and files income tax returns in the required jurisdictions. In certain foreign jurisdictions, the Company’s subsidiaries have operated under tax incentive programs that provided reduced or zero tax rates for certain subsidiaries for certain periods that remain currently open for examination by local authorities. Foreign entities record income tax expense based on the applicable laws and requirements of their respective tax jurisdictions. The Company has recorded valuation allowances to reduce the U.S. and certain foreign deferred tax assets for the portion of the tax benefit that management considers that it is more likely than not that some or all of the deferred tax assets will not be realized. The ultimate realization of these deferred tax assets is dependent upon the generation of future taxable income in the jurisdictions in which these deferred tax assets were recognized. Income tax benefit for the three months ended June 30, 2015 is different from the amount obtained by applying statutory rates to income before income taxes primarily due to a net decrease of $2.0 million in the valuation allowance related to a net decrease in certain net operating loss carryforwards and net deferred income tax assets, management’s determination to decrease the valuation allowance related to certain operations in China by $2.1 million under GAAP, $0.1 million related to foreign income tax rate differentials and adjustments, state income tax expense of $0.1 million, and certain foreign and domestic business expenses that are not tax deductible. Income tax expense for the three months ended June 30, 2014 is different from the amount obtained by applying statutory rates to loss before income taxes primarily due to an increase of $2.5 million in the valuation allowance related to an increase in certain net operating losses and net deferred income tax assets, an increase of $0.5 million related to foreign income tax rate differentials and adjustments, state income tax expense of $0.3 million, and certain foreign and domestic business expenses that are not tax deductible. Income tax benefit for the six months ended June 30, 2015 is different from the amount obtained by applying statutory rates to income before income taxes primarily due to a net decrease of $2.0 million in the valuation allowance related to a net decrease in certain net operating loss carryforwards and net deferred income tax assets, an increase of $1.7 million related to the expiration of certain net operating loss carryforwards in China, which was offset by a reduction in the valuation allowance of $1.7 million, management’s determination to decrease the valuation allowance related to certain operations in China by $2.1 million under GAAP, an increase of $0.6 million related to foreign income tax rate differentials and adjustments, state income tax expense of $0.3 million, and certain foreign and domestic business expenses that are not tax deductible. Income tax expense for the six months ended June 30, 2014 is different from the amount obtained by applying statutory rates to loss before income taxes primarily due to an increase of $4.2 million in the valuation allowance related to an increase in certain net operating losses and net deferred income tax assets, an increase of $1.4 million due to the expiration of certain income tax credits in Mexico, which was offset by a reduction in the valuation allowance of $1.4 million, an increase of $0.7 million related to foreign income tax rate differentials and adjustments, state income tax expense of $0.4 million, and certain foreign and domestic business expenses that are not tax deductible. As described in Note 2, ITG-PP was deconsolidated as of May 25, 2012 for financial reporting purposes under GAAP. The entire amount of the tax impact ultimately recorded by the Company has been, and is expected to be, reduced by a valuation allowance as management believes that it is more likely than not that any tax benefits will not be realized. Because the final sale of the ITG-PP assets and subsequent liquidation of ITG-PP have not yet occurred, management does not currently have the necessary information to determine the ultimate impact of these transactions on the Company’s income taxes. The Company expects that it will be able to obtain the necessary information to provide a reasonable estimate of the ultimate tax impact in its financial statements within a reasonable period subsequent to the occurrence of any sale transaction. At this time, management does not expect that the ultimate tax impact of the deconsolidation, the final sale of ITG-PP assets, and the ultimate liquidation of ITG-PP will have a material impact on the Company’s consolidated balance sheet, results of operations or cash flows. </t>
  </si>
  <si>
    <t>Accounting Policies, by Policy (Policies)</t>
  </si>
  <si>
    <t>Accounting Policies [Abstract]</t>
  </si>
  <si>
    <t>Basis of Presentation and Use of Estimates [Policy Text Block]</t>
  </si>
  <si>
    <t>International Textile Group, Inc. (“ITG”, the “Company”, “we”, “us” or “our”) is a global, diversified textile manufacturer headquartered in Greensboro, North Carolina, with operations in the United States, Mexico, and China. The Company believes it is one of the world’s largest and most diversified producers of denim fabrics and the largest producer of better denim fabrics for products distributed through department stores and specialty retailers. In addition, the Company believes it is one of the largest worsted wool manufacturers and commission printers and finishers in North America, and is a leading developer, marketer and manufacturer of performance synthetic apparel fabrics, technical and value added fabrics, contract fabrics for interior furnishings, automotive safety fabrics, and other textile products used in a variety of niche industrial and commercial applications. The December 31, 2014 consolidated balance sheet data included herein was derived from the Company’s audited financial statements. The unaudited consolidated financial statements included herein have been prepared by ITG pursuant to the rules and regulations of the United States Securities and Exchange Commission (the “SEC”) as well as accounting principles generally accepted in the United States of America (“GAAP”). In the opinion of management, the information furnished reflects all adjustments necessary for a fair statement of the results for the reported interim periods and as of the reported dates, which consist of only normal recurring adjustments. Certain information and footnote disclosures normally included in financial statements prepared in accordance with GAAP have been omitted from this report, as is permitted by such rules and regulations. These unaudited consolidated financial statements should be read in conjunction with the audited consolidated financial statements and notes thereto included in the Company’s Annual Report on Form 10-K for the year ended December 31, 2014. The results of any given quarter are not necessarily indicative of the results to be expected for any other quarter or the full fiscal year. The preparation of the accompanying consolidated financial statements in conformity with GAAP requires management to make estimates and assumptions that affect the amounts recorded in the consolidated financial statements and the related notes to consolidated financial statements. On an ongoing basis, the Company evaluates its estimates, including those related to the valuation of receivables, inventories, goodwill, intangible assets, other long-lived assets, guarantee obligations, and assumptions used in the calculation of, among others, income taxes, pension and postretirement benefits, legal and environmental costs, and of the appropriate accounting principles to be applied and assumptions on which to base estimates and judgments. These estimates and assumptions are based upon historical factors, current circumstances and expectations, and the experience and judgment of the Company’s management. Management believes that its estimates impacting the accompanying consolidated financial statements, including for these matters, are reasonable based on facts currently available. Illiquid credit markets, volatile foreign currencies and equity values as well as changes in general or industry-specific economic conditions affecting the Company can increase the uncertainty inherent in such estimates and assumptions. As future events and their effects cannot be determined with precision, actual results may differ from these estimates. Management monitors relevant factors and will adjust such estimates and assumptions when facts and circumstances dictate. Changes in these estimates are reflected in the financial statements in the periods in which such change occurs. The unaudited consolidated financial statements and other financial information included in this Quarterly Report on Form 10-Q, unless otherwise specified, have been presented to separately show the effects of discontinued operations.</t>
  </si>
  <si>
    <t>Concentration Risk, Credit Risk, Policy [Policy Text Block]</t>
  </si>
  <si>
    <t>Business and Credit Concentrations The Company’s business is dependent on the success of, and its relationships with, its largest customers. No single customer accounted for 10% or more of the Company’s consolidated accounts receivable as of June 30, 2015 or December 31, 2014, and one customer, V.F. Corporation, accounted for approximately 10% of the Company’s consolidated net sales in 2014 and approximately 12% of the Company’s consolidated net sales in the six months ended June 30, 2015, which sales were in the bottom-weight woven fabrics segment. Additionally, the Company believes that two of its customers, Levi Strauss &amp; Co. (in the bottom-weight woven fabrics segment) and the U.S. Department of Defense (in the bottom-weight woven fabrics and commission finishing segments), are able to direct certain of their respective producers to purchase products directly from the Company for use in these customers’ products. Although neither Levi Strauss &amp; Co. nor the U.S. Department of Defense are directly liable for the payment by any of those producers for products purchased from the Company, the Company believes that continued sales to the producers of Levi Strauss &amp; Co. and U.S. Department of Defense products are dependent upon the Company maintaining strong supplier/customer relationships with each of Levi Strauss &amp; Co. and the U.S Department of Defense. In August 2014, the Company sold its 50% equity interest in the Summit Yarn LLC and Summit Yarn Holdings joint ventures (together, “Summit Yarn”) to the other joint venture partner, Parkdale America, LLC (“Parkdale”). The Company’s yarn purchase agreement with Summit Yarn was amended upon completion of the sale of the joint ventures to provide for a continuing long-term supply of yarn for certain of the Company’s operations. Purchases of raw materials from Summit Yarn and Parkdale were approximately $60.6 million in 2014 and approximately $29.9 million in the six months ended June 30, 2015, which purchases were in the bottom-weight woven fabrics segment. The loss of or reduction in business from any key customer or supplier or a worsening of certain customer or supplier relationships could have a material adverse effect on the Company’s overall results of operations, cash flows or financial position. Certain of the Company’s consolidated subsidiaries are subject to restrictions in relevant financing documents that limit the cash dividends they can pay and loans they may make to the Company. Of the Company’s consolidated cash balance of $9.8 million at June 30, 2015, approximately $0.5 million held by certain subsidiaries was restricted due to certain contractual arrangements. In addition, certain of the Company’s foreign consolidated subsidiaries are subject to various governmental statutes and regulations that restrict and/or limit loans and dividend payments they may make to the Company. At June 30, 2015, the Company’s proportionate share of restricted net assets of its consolidated subsidiaries was approximately $19.3 million.</t>
  </si>
  <si>
    <t>New Accounting Pronouncements, Policy [Policy Text Block]</t>
  </si>
  <si>
    <t xml:space="preserve">Recently Adopted Accounting Pronouncements In April 2014, the Financial Accounting Standards Board (“FASB”) issued Accounting Standards Update (“ASU”) 2014-08, “Reporting Discontinued Operations and Disclosures of Disposals of Components of an Entity”. Recently Issued Accounting Pronouncements In May 2014, the FASB issued ASU 2014-09, “Revenue From Contracts With Customers”, In June 2014, the FASB issued ASU 2014-12, “Accounting for Share-Based Payments When the Terms of an Award Provide That a Performance Target Could be Achieved After the Requisite Service Period”. In August 2014, the FASB issued ASU 2014-15, “Presentation of Financial Statements - Going Concern (Subtopic 205-40) Disclosure of Uncertainties about an Entity’s Ability to Continue as a Going Concern”. In January 2015, the FASB issued ASU 2015-01, “Simplifying Income Statement Presentation by Eliminating the Concept of Extraordinary Items”. In April 2015, the FASB issued ASU 2015-03, “Simplifying the Presentation of Debt Issuance Costs”. In April 2015, the FASB issued ASU 2015-05, “Customer’s Accounting for Fees Paid in a Cloud Computing Arrangement”. “Leases”, In July 2015, the FASB issued ASU 2015-11, “Inventory (Topic 330): Simplifying the Measurement of Inventory”. </t>
  </si>
  <si>
    <t>Note 2 - Discontinued Operations (Tables)</t>
  </si>
  <si>
    <t>Disposal Groups, Including Discontinued Operations [Table Text Block]</t>
  </si>
  <si>
    <t>Three Months Ended Six Months Ended
June 30, June 30,
2015 2014 2015 2014
Net sales:
Narricot business $ — $ 6,151 $ — $ 11,367
Parent company interest expense allocated to discontinued operations:
Narricot business $ — $ 54 $ — $ 108
Loss from discontinued operations:
Narricot business $ — $ (4,918 ) $ — $ (5,792 )
ITG-PP business $ (11 ) $ (49 ) $ (35 ) $ (81 )</t>
  </si>
  <si>
    <t>Note 3 - Inventories (Tables)</t>
  </si>
  <si>
    <t>Schedule of Inventory, Current [Table Text Block]</t>
  </si>
  <si>
    <t xml:space="preserve">June 30, December 31,
2015 2014
Raw materials $ 11,402 $ 6,864
Work in process 34,671 34,707
Finished goods 48,102 41,368
Dyes, chemicals and supplies 11,355 11,001
$ 105,530 $ 93,940 </t>
  </si>
  <si>
    <t>Note 5 - Long-term Debt and Short-term Borrowings (Tables)</t>
  </si>
  <si>
    <t>Schedule of Long-term Debt Instruments [Table Text Block]</t>
  </si>
  <si>
    <t xml:space="preserve">June 30, December 31,
2015 2014
Revolving loans:
ITG, Inc. $ 35,944 $ 24,510
Parras Cone de Mexico, S.A. de C.V. (1) 14,725 12,972
Term loans:
ITG, Inc. 4,307 5,811
Burlington Morelos S.A. de C.V. (1) 11,587 12,562
Parras Cone de Mexico, S.A. de C.V. (1) 11,053 11,880
Cone Denim (Jiaxing) Limited (1) 2,610 5,610
Other:
Senior subordinated notes - related party, including PIK interest 170,730 160,877
Capitalized lease obligations 318 150
Total long-term debt 251,274 234,372
Less: current portion of long-term debt (9,314 ) (12,237 )
Total long-term portion of long-term debt $ 241,960 $ 222,135 </t>
  </si>
  <si>
    <t>Note 6 - Stockholders' Deficit (Tables)</t>
  </si>
  <si>
    <t>Schedule of Stockholders Equity [Table Text Block]</t>
  </si>
  <si>
    <t xml:space="preserve">Accumu-
Series A lated other
Series C convertible Capital in compre-
preferred preferred Common excess of Treasury Accumulated hensive
stock stock stock par value stock deficit loss Total
Balance at December 31, 2014 $ 114,183 $ 79,127 $ 175 $ 21,944 $ (411 ) $ (274,591 ) $ (6,758 ) $ (66,331 )
Net income — — — — — 8,025 — 8,025
Actuarial gains on benefit plans, net of taxes — — — — — — 230 230
Foreign currency cash flow hedges, net of taxes — — — — — — (937 ) (937 )
Balance at June 30, 2015 $ 114,183 $ 79,127 $ 175 $ 21,944 $ (411 ) $ (266,566 ) $ (7,465 ) $ (59,013 ) </t>
  </si>
  <si>
    <t>Schedule of Accumulated Other Comprehensive Income (Loss) [Table Text Block]</t>
  </si>
  <si>
    <t xml:space="preserve">Gains and
Losses on
Foreign
Currency
Cash Flow Pension Postretirement
Hedges (1) Benefits (2) Benefits (2) Total
Balance at December 31, 2014 $ (766 ) $ (5,644 ) $ (348 ) $ (6,758 )
Other comprehensive loss before reclassifications (1,036 ) — — (1,036 )
Amounts reclassified:
Net (gains) and losses 348 — — 348
Amortization of net actuarial losses — 115 — 115
Other comprehensive income (loss) for the period (688 ) 115 — (573 )
Balance at March 31, 2015 (1,454 ) (5,529 ) (348 ) (7,331 )
Other comprehensive loss before reclassifications (845 ) — — (845 )
Amounts reclassified:
Net (gains) and losses 596 — — 596
Amortization of net actuarial losses — 115 — 115
Other comprehensive income (loss) for the period (249 ) 115 — (134 )
Balance at June 30, 2015 $ (1,703 ) $ (5,414 ) $ (348 ) $ (7,465 )
Balance at December 31, 2013 $ (246 ) $ (5,208 ) $ (174 ) $ (5,628 )
Other comprehensive income before reclassifications 390 — — 390
Amounts reclassified:
Net (gains) and losses 14 — — 14
Amortization of net actuarial losses — 94 — 94
Other comprehensive income for the period 404 94 — 498
Balance at March 31, 2014 158 (5,114 ) (174 ) (5,130 )
Other comprehensive income before reclassifications 429 — — 429
Amounts reclassified:
Net (gains) and losses (106 ) — — (106 )
Amortization of net actuarial losses — 94 — 94
Other comprehensive income for the period 323 94 — 417
Balance at June 30, 2014 $ 481 $ (5,020 ) $ (174 ) $ (4,713 ) </t>
  </si>
  <si>
    <t>Note 7 - Reconciliation to Diluted Income (Loss) Per Share (Tables)</t>
  </si>
  <si>
    <t>Schedule of Earnings Per Share, Basic and Diluted [Table Text Block]</t>
  </si>
  <si>
    <t xml:space="preserve">Three Months Ended Six Months Ended
June 30, June 30,
2015 2014 2015 2014
Income (loss) from continuing operations $ 8,624 $ (5,985 ) $ 8,060 $ (9,502 )
Accrued preferred stock dividends, including arrearages for the period (4,215 ) (3,897 ) (8,303 ) (7,677 )
Income (loss) from continuing operations applicable to common shareholders 4,409 (9,882 ) (243 ) (17,179 )
Effect of dilutive securities:
Convertible preferred stock 1,650 — — —
Numerator for diluted income (loss) per share from continuing operations $ 6,059 $ (9,882 ) $ (243 ) $ (17,179 )
Loss from discontinued operations $ (11 ) $ (4,967 ) $ (35 ) $ (5,873 )
Effect of dilutive securities:
None — — — —
Numerator for diluted loss per share from discontinued operations $ (11 ) $ (4,967 ) $ (35 ) $ (5,873 )
Three Months Ended Six Months Ended
June 30, June 30,
2015 2014 2015 2014
Weighted-average number of common shares used in basic income (loss) per share 17,468 17,468 17,468 17,468
Effect of dilutive securities:
Convertible preferred stock 9,213 — — —
Weighted-average number of common shares and dilutive potential common shares used in diluted income (loss) per share 26,681 17,468 17,468 17,468 </t>
  </si>
  <si>
    <t>Schedule of Antidilutive Securities Excluded from Computation of Earnings Per Share [Table Text Block]</t>
  </si>
  <si>
    <t xml:space="preserve">Three Months Ended Six Months Ended
June 30, June 30,
2015 2014 2015 2014
Convertible preferred stock — 8,544 9,127 8,465 </t>
  </si>
  <si>
    <t>Note 8 - Derivative Instruments (Tables)</t>
  </si>
  <si>
    <t>Schedule of Derivative Instruments [Table Text Block]</t>
  </si>
  <si>
    <t xml:space="preserve">Number of Units
June 30, December 31,
Contract Hedge End Date Unit 2015 2014
Foreign currency forward purchase contracts December 31, 2015 Pesos 492,948,938 743,096,910
Foreign currency forward purchase contracts June 30, 2016 Pesos 98,600,000 —
Foreign currency forward purchase contracts October 30, 2015 Euros 1,154,111 —
Natural gas forward purchase contract December 31, 2015 MBTU 392,700 284,700 </t>
  </si>
  <si>
    <t>Schedule of Derivative Instruments in Statement of Financial Position, Fair Value [Table Text Block]</t>
  </si>
  <si>
    <t xml:space="preserve">Fair Value of Liability Derivatives
Balance
Sheet June 30, December 31,
Location 2015 2014
Derivatives designated as hedging instruments under FASB ASC 815
Foreign currency contracts Sundry payables and accrued liabilities $ 1,930 $ 566
Derivatives not designated as hedging instruments under FASB ASC 815
Commodity contracts Sundry payables and accrued liabilities — 230
$ 1,930 $ 796 </t>
  </si>
  <si>
    <t>Schedule of Derivative Instruments, Effect on Other Comprehensive Income (Loss) [Table Text Block]</t>
  </si>
  <si>
    <t xml:space="preserve">Amount of Net Gain
(Loss) Reclassified from
Amount of Net Gain (Loss) in Accumulated Other
Other Comprehensive Income Location of Gain (Loss) Comprehensive Loss
(Loss) - Effective Portion Reclassified from into Income
Three Months Ended Accumulated Other Three Months Ended
June 30, Comprehensive Loss June 30,
2015 2014 into Income 2015 2014
Derivatives designated as cash flow hedging instruments under FASB ASC 815
Foreign currency contracts $ (845 ) $ 429 Cost of goods sold $ (596 ) $ 106
$ (845 ) $ 429 $ (596 ) $ 106
Amount of Net Gain
(Loss) Reclassified from
Amount of Net Gain (Loss) in Accumulated Other
Other Comprehensive Income Location of Gain (Loss) Comprehensive Loss
(Loss) - Effective Portion Reclassified from into Income
Six Months Ended Accumulated Other Six Months Ended
June 30, Comprehensive Loss June 30,
2015 2014 into Income 2015 2014
Derivatives designated as cash flow hedging instruments under FASB ASC 815
Foreign currency contracts $ (1,881 ) $ 819 Cost of goods sold $ (944 ) $ 92
$ (1,881 ) $ 819 $ (944 ) $ 92 </t>
  </si>
  <si>
    <t>Schedule of Other Derivatives Not Designated as Hedging Instruments, Statements of Financial Performance and Financial Position, Location [Table Text Block]</t>
  </si>
  <si>
    <t>Amount of Gain (Loss) Amount of Gain (Loss)
Recognized on Derivatives Recognized on Derivatives
Location of Three Months Ended Six Months Ended
Gain (Loss) June 30, June 30,
on Derivatives 2015 2014 2015 2014
Derivatives not designated as hedging instruments under FASB ASC 815
Commodity contracts
Realized Cost of goods sold $ (92 ) $ — $ (169 ) $ (99 )
Unrealized Other income (expense) - net — — 217 —
$ (92 ) $ — $ 48 $ (99 )</t>
  </si>
  <si>
    <t>Note 10 - Segment and Other Information (Tables)</t>
  </si>
  <si>
    <t>Reconciliation of Revenue from Segments to Consolidated [Table Text Block]</t>
  </si>
  <si>
    <t>Three Months Ended Six Months Ended
June 30, June 30,
2015 2014 2015 2014
Net Sales:
Bottom-weight Woven Fabrics $ 146,512 $ 145,478 $ 282,705 $ 279,762
Commission Finishing 10,640 10,160 18,424 20,530
All Other 201 236 380 468
157,353 155,874 301,509 300,760
Less intersegment sales (72 ) (12 ) (102 ) (80 )
$ 157,281 $ 155,862 $ 301,407 $ 300,680
Income (Loss) From Continuing Operations Before Income Taxes:
Bottom-weight Woven Fabrics $ 13,545 $ 8,123 $ 22,988 $ 16,320
Commission Finishing 649 861 624 1,312
Total reportable segments 14,194 8,984 23,612 17,632
Corporate expenses (3,220 ) (2,054 ) (6,196 ) (5,030 )
Other operating income - net 3,182 (16 ) 3,175 6
Restructuring charges – (2,973 ) – (3,098 )
Interest expense (6,940 ) (7,910 ) (13,727 ) (15,507 )
Other income (expense) - net 96 (985 ) 695 (1,683 )
7,312 (4,954 ) 7,559 (7,680 )
Income tax (expense) benefit 1,357 (1,025 ) 606 (1,802 )
Equity in losses of unconsolidated affiliates (45 ) (6 ) (105 ) (20 )
Income (loss) from continuing operations 8,624 (5,985 ) 8,060 (9,502 )
Loss from discontinued operations, net of income taxes (11 ) (4,967 ) (35 ) (5,873 )
Net income (loss) $ 8,613 $ (10,952 ) $ 8,025 $ (15,375 )</t>
  </si>
  <si>
    <t>Reconciliation of Assets from Segment to Consolidated [Table Text Block]</t>
  </si>
  <si>
    <t xml:space="preserve">June 30, December 31,
2015 2014
Total Assets:
Bottom-weight Woven Fabrics $ 289,213 $ 274,031
Commission Finishing 20,502 13,657
Corporate 14,934 14,333
All Other 70 60
$ 324,719 $ 302,081 </t>
  </si>
  <si>
    <t>Note 11 - Restructuring Activities (Tables)</t>
  </si>
  <si>
    <t>Restructuring and Related Costs [Table Text Block]</t>
  </si>
  <si>
    <t xml:space="preserve">Three Months Ended Six Months Ended
June 30, June 30,
2015 2014 2015 2014
Severance, COBRA and other termination benefits $ — $ 2,973 $ — $ 3,098 </t>
  </si>
  <si>
    <t>Schedule Of Activity Related To Restructuring Accruals [Table Text Block]</t>
  </si>
  <si>
    <t xml:space="preserve">Severance and COBRA Benefits
Balance at December 31, 2014 $ 2,095
Payments (187 )
Balance at March 31, 2015 1,908
Payments (177 )
Balance at June 30, 2015 $ 1,731 </t>
  </si>
  <si>
    <t>Note 12 - Fair Value Measurements (Tables)</t>
  </si>
  <si>
    <t>Schedule of Fair Value, Assets and Liabilities Measured on Recurring Basis [Table Text Block]</t>
  </si>
  <si>
    <t xml:space="preserve">Quoted Prices in Active
Markets for Identical Other Observable Inputs Significant Unobservable Inputs Total At
(Level 1) (Level 2) (Level 3) June 30, 2015
Assets:
Derivatives $ — $ — $ — $ —
Liabilities:
Derivatives $ — $ 1,930 $ — $ 1,930
Quoted Prices in Active Markets for Identical (Level 1) Significant Other Observable Inputs (Level 2) Significant Unobservable Inputs (Level 3) Total At December 31, 2014
Assets:
Derivatives $ — $ — $ — $ —
Liabilities:
Derivatives $ — $ 796 $ — $ 796 </t>
  </si>
  <si>
    <t>Note 13 - Other Income (Expense) - Net (Tables)</t>
  </si>
  <si>
    <t>Schedule of Other Nonoperating Income (Expense) [Table Text Block]</t>
  </si>
  <si>
    <t xml:space="preserve">Three Months Ended Six Months Ended
June 30, June 30,
2015 2014 2015 2014
Litigation expense not related to current operations $ — $ (1,141 ) $ — $ (2,290 )
Foreign currency exchange gains (losses), net 42 161 373 507
Unrealized gains (losses) on derivative instruments, net — — 217 —
Other — (7 ) 5 46
$ 42 $ (987 ) $ 595 $ (1,737 ) </t>
  </si>
  <si>
    <t>Note 1 - Description of the Company and Basis of Presentation (Details) - USD ($) $ in Thousands</t>
  </si>
  <si>
    <t>1 Months Ended</t>
  </si>
  <si>
    <t>12 Months Ended</t>
  </si>
  <si>
    <t>Aug. 31, 2014</t>
  </si>
  <si>
    <t>Dec. 31, 2013</t>
  </si>
  <si>
    <t>Note 1 - Description of the Company and Basis of Presentation (Details) [Line Items]</t>
  </si>
  <si>
    <t>Cash and Cash Equivalents, at Carrying Value</t>
  </si>
  <si>
    <t>Restricted Cash and Cash Equivalents</t>
  </si>
  <si>
    <t>Amount of Restricted Net Assets for Consolidated and Unconsolidated Subsidiaries</t>
  </si>
  <si>
    <t>Unamortized Debt Issuance Expense</t>
  </si>
  <si>
    <t>Land Improvements [Member]</t>
  </si>
  <si>
    <t>Equity Method Investment, Percentage Sold</t>
  </si>
  <si>
    <t>50.00%</t>
  </si>
  <si>
    <t>V.F. Corporation [Member] | Sales Revenue, Net [Member] | Customer Concentration Risk [Member]</t>
  </si>
  <si>
    <t>Concentration Risk, Percentage</t>
  </si>
  <si>
    <t>12.00%</t>
  </si>
  <si>
    <t>10.00%</t>
  </si>
  <si>
    <t>Summit Yarn [Member]</t>
  </si>
  <si>
    <t>Inventory, Raw Materials Purchased</t>
  </si>
  <si>
    <t>Note 2 - Discontinued Operations (Details) - USD ($)</t>
  </si>
  <si>
    <t>Sep. 23, 2014</t>
  </si>
  <si>
    <t>Note 2 - Discontinued Operations (Details) [Line Items]</t>
  </si>
  <si>
    <t>Revenue, Net</t>
  </si>
  <si>
    <t>Narricot Business [Member]</t>
  </si>
  <si>
    <t>Proceeds from Divestiture of Businesses</t>
  </si>
  <si>
    <t>Disposal Group, Including Discontinued Operation, Consideration, Promissory Note, Term</t>
  </si>
  <si>
    <t>3 years</t>
  </si>
  <si>
    <t>Disposal Group, Including Discontinued Operation, Consideration, Promissory Note, Interest Rate</t>
  </si>
  <si>
    <t>6.50%</t>
  </si>
  <si>
    <t>Disposal Group, Including Discontinued Operation, Consideration</t>
  </si>
  <si>
    <t>ITG-Phong Phu Joint Venture [Member]</t>
  </si>
  <si>
    <t>Note 2 - Discontinued Operations (Details) - Discontinued Operations - USD ($) $ in Thousands</t>
  </si>
  <si>
    <t>Loss from discontinued operations:</t>
  </si>
  <si>
    <t>Loss from discontinued operations</t>
  </si>
  <si>
    <t>Net sales:</t>
  </si>
  <si>
    <t>Narricot business</t>
  </si>
  <si>
    <t>Parent company interest expense allocated to discontinued operations:</t>
  </si>
  <si>
    <t>ITG-Phong Phu Limited Company [Member]</t>
  </si>
  <si>
    <t>Note 3 - Inventories (Details) - Major Classes of Inventory - USD ($) $ in Thousands</t>
  </si>
  <si>
    <t>Major Classes of Inventory [Abstract]</t>
  </si>
  <si>
    <t>Raw materials</t>
  </si>
  <si>
    <t>Work in process</t>
  </si>
  <si>
    <t>Finished goods</t>
  </si>
  <si>
    <t>Dyes, chemicals and supplies</t>
  </si>
  <si>
    <t>Note 4 - Impairment Testing of Long-Lived Assets (Details) - USD ($)</t>
  </si>
  <si>
    <t>Asset Impairment Charges</t>
  </si>
  <si>
    <t>Note 5 - Long-term Debt and Short-term Borrowings (Details) - USD ($)</t>
  </si>
  <si>
    <t>Jul. 31, 2015</t>
  </si>
  <si>
    <t>Jan. 31, 2015</t>
  </si>
  <si>
    <t>Sep. 30, 2014</t>
  </si>
  <si>
    <t>Mar. 31, 2014</t>
  </si>
  <si>
    <t>Mar. 31, 2013</t>
  </si>
  <si>
    <t>Note 5 - Long-term Debt and Short-term Borrowings (Details) [Line Items]</t>
  </si>
  <si>
    <t>Proceeds from Issuance of Secured Debt</t>
  </si>
  <si>
    <t>Senior Subordinated Notes Related Party</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Short-term Debt</t>
  </si>
  <si>
    <t>Short-term Debt, Weighted Average Interest Rate</t>
  </si>
  <si>
    <t>5.90%</t>
  </si>
  <si>
    <t>6.60%</t>
  </si>
  <si>
    <t>Policyholder Benefits and Claims Incurred, Net, Financial Guarantee</t>
  </si>
  <si>
    <t>Letter of Credit [Member]</t>
  </si>
  <si>
    <t>Line of Credit Facility, Maximum Borrowing Capacity</t>
  </si>
  <si>
    <t>WLR Affiliates [Member]</t>
  </si>
  <si>
    <t>Debt Instrument, Interest Rate, Stated Percentage</t>
  </si>
  <si>
    <t>Fund IV [Member]</t>
  </si>
  <si>
    <t>Guaranty of Payment, Guaranty Fee Rate</t>
  </si>
  <si>
    <t>Burlington Morelos SA [Member]</t>
  </si>
  <si>
    <t>Loans Payable to Bank</t>
  </si>
  <si>
    <t>[1]</t>
  </si>
  <si>
    <t>Parras Cone [Member]</t>
  </si>
  <si>
    <t>Long-term Line of Credit</t>
  </si>
  <si>
    <t>Line of Credit Facility, Capacity Available for Specific Purpose Other than for Trade Purchases</t>
  </si>
  <si>
    <t>3.50%</t>
  </si>
  <si>
    <t>Accounts Receivable, Gross</t>
  </si>
  <si>
    <t>Parras Cone [Member] | Subsequent Event [Member]</t>
  </si>
  <si>
    <t>Debt Instrument, Frequency of Periodic Payment</t>
  </si>
  <si>
    <t>monthly</t>
  </si>
  <si>
    <t>Debt Instrument, Term</t>
  </si>
  <si>
    <t>6 years</t>
  </si>
  <si>
    <t>Debt Instrument, Face Amount</t>
  </si>
  <si>
    <t>Parras Cone [Member] | Revolving Receivables Factoring Agreement [Member]</t>
  </si>
  <si>
    <t>Jiaxing Burlingtong Textile Company [Member] | Land and Building [Member]</t>
  </si>
  <si>
    <t>Debt Instrument, Collateral Amount</t>
  </si>
  <si>
    <t>Cone Denim (Jiaxing) Limited [Member]</t>
  </si>
  <si>
    <t>Cone Denim (Jiaxing) Limited [Member] | Letter of Credit [Member]</t>
  </si>
  <si>
    <t>Letters of Credit Outstanding, Amount</t>
  </si>
  <si>
    <t>Cone Denim (Jiaxing) Limited [Member] | Secured Debt [Member]</t>
  </si>
  <si>
    <t>London Interbank Offered Rate (LIBOR) [Member] | Parras Cone [Member] | Subsequent Event [Member] | First Three Years [Member]</t>
  </si>
  <si>
    <t>Debt Instrument, Basis Spread on Variable Rate</t>
  </si>
  <si>
    <t>2.95%</t>
  </si>
  <si>
    <t>London Interbank Offered Rate (LIBOR) [Member] | Parras Cone [Member] | Subsequent Event [Member] | Interest Rate Thereafter [Member]</t>
  </si>
  <si>
    <t>2.75%</t>
  </si>
  <si>
    <t>GE Capital [Member] | Revolving Credit Facility [Member]</t>
  </si>
  <si>
    <t>Debt, Weighted Average Interest Rate</t>
  </si>
  <si>
    <t>3.20%</t>
  </si>
  <si>
    <t>GE Capital [Member] | Loans Payable [Member]</t>
  </si>
  <si>
    <t>2.90%</t>
  </si>
  <si>
    <t>Notes Payable to Bank</t>
  </si>
  <si>
    <t>Banamex [Member]</t>
  </si>
  <si>
    <t>Banamex [Member] | Burlington Morelos SA [Member]</t>
  </si>
  <si>
    <t>5 years</t>
  </si>
  <si>
    <t>Bank Of China [Member]</t>
  </si>
  <si>
    <t>7.30%</t>
  </si>
  <si>
    <t>Certain Cotton and Other Suppliers [Member] | ITG [Member]</t>
  </si>
  <si>
    <t>Certain Chinese Financial Institutions [Member]</t>
  </si>
  <si>
    <t>U.S. Revolver [Member]</t>
  </si>
  <si>
    <t>Line of Credit Facility, Remaining Borrowing Capacity</t>
  </si>
  <si>
    <t>U.S. Revolver [Member] | 2011 Credit Agreement [Member]</t>
  </si>
  <si>
    <t>U.S. Term Loan [Member] | 2011 Credit Agreement [Member]</t>
  </si>
  <si>
    <t>U.S. Term Loan [Member] | GE Capital [Member]</t>
  </si>
  <si>
    <t>Debt Instrument, Periodic Payment, Principal</t>
  </si>
  <si>
    <t>month</t>
  </si>
  <si>
    <t>2011 Credit Agreement [Member]</t>
  </si>
  <si>
    <t>Average Adjusted Availability Threshold</t>
  </si>
  <si>
    <t>Availability Threshold</t>
  </si>
  <si>
    <t>Average Adjusted Availability, Current</t>
  </si>
  <si>
    <t>Availability, Current</t>
  </si>
  <si>
    <t>Proceeds from Lines of Credit</t>
  </si>
  <si>
    <t>Standby Letter of Credit Trigger</t>
  </si>
  <si>
    <t>Standby Letter of Credit, Future Reductions Provided For</t>
  </si>
  <si>
    <t>2011 Credit Agreement [Member] | Specified Fixed Charge Coverage Ratio [Member]</t>
  </si>
  <si>
    <t>Term Loan Refinancing [Member] | Banamex [Member] | Burlington Morelos SA [Member]</t>
  </si>
  <si>
    <t>3.70%</t>
  </si>
  <si>
    <t>Term Loan Refinancing [Member] | Banamex [Member] | Parras Cone [Member]</t>
  </si>
  <si>
    <t>Debt Instrument, Unused Borrowing Capacity, Amount</t>
  </si>
  <si>
    <t>Debt Instrument, Increase (Decrease), Net</t>
  </si>
  <si>
    <t>Term Loan Refinancing [Member] | Banamex [Member] | Parras Cone [Member] | Subsequent Event [Member] | Option to Increase Borrowings [Member]</t>
  </si>
  <si>
    <t>Proceeds from Bank Debt</t>
  </si>
  <si>
    <t>Term Loan Refinancing [Member] | Banamex [Member] | London Interbank Offered Rate (LIBOR) [Member] | Burlington Morelos SA [Member]</t>
  </si>
  <si>
    <t>Term Loan Refinancing [Member] | Banamex [Member] | London Interbank Offered Rate (LIBOR) [Member] | Parras Cone [Member]</t>
  </si>
  <si>
    <t>Tranche B Notes [Member]</t>
  </si>
  <si>
    <t>Tranche B Notes [Member] | WLR Affiliates [Member]</t>
  </si>
  <si>
    <t>Litigation Settlement, Amount</t>
  </si>
  <si>
    <t>Paid-in-Kind Interest</t>
  </si>
  <si>
    <t>Short-term Working Capital [Member] | Certain Chinese Financial Institutions [Member]</t>
  </si>
  <si>
    <t>Minimum [Member] | Bank Of China [Member]</t>
  </si>
  <si>
    <t>Minimum [Member] | 2011 Credit Agreement [Member]</t>
  </si>
  <si>
    <t>Line of Credit Facility, Unused Capacity, Commitment Fee Percentage</t>
  </si>
  <si>
    <t>0.25%</t>
  </si>
  <si>
    <t>Minimum [Member] | 2011 Credit Agreement [Member] | London Interbank Offered Rate (LIBOR) [Member]</t>
  </si>
  <si>
    <t>1.50%</t>
  </si>
  <si>
    <t>Maximum [Member] | 2011 Credit Agreement [Member]</t>
  </si>
  <si>
    <t>0.375%</t>
  </si>
  <si>
    <t>Maximum [Member] | 2011 Credit Agreement [Member] | London Interbank Offered Rate (LIBOR) [Member]</t>
  </si>
  <si>
    <t>3.00%</t>
  </si>
  <si>
    <t>Weighted Average [Member] | 2011 Credit Agreement [Member]</t>
  </si>
  <si>
    <t>Debt, Weighted Average Spread Rate</t>
  </si>
  <si>
    <t>2.30%</t>
  </si>
  <si>
    <t>Non-recourse to the U.S. parent company.</t>
  </si>
  <si>
    <t>Note 5 - Long-term Debt and Short-term Borrowings (Details) - Long-term Debt - USD ($) $ in Thousands</t>
  </si>
  <si>
    <t>Other:</t>
  </si>
  <si>
    <t>Capitalized lease obligations</t>
  </si>
  <si>
    <t>Total long-term debt</t>
  </si>
  <si>
    <t>Less: current portion of long-term debt</t>
  </si>
  <si>
    <t>Total long-term portion of long-term debt</t>
  </si>
  <si>
    <t>ITG Inc [Member]</t>
  </si>
  <si>
    <t>Revolving loans:</t>
  </si>
  <si>
    <t>Revolving loans</t>
  </si>
  <si>
    <t>Term loans:</t>
  </si>
  <si>
    <t>Term loans</t>
  </si>
  <si>
    <t>Note 6 - Stockholders' Deficit (Details) - USD ($)</t>
  </si>
  <si>
    <t>Note 6 - Stockholders' Deficit (Details) [Line Items]</t>
  </si>
  <si>
    <t>Common Stock, Shares Authorized</t>
  </si>
  <si>
    <t>Common Stock, Par or Stated Value Per Share (in Dollars per share)</t>
  </si>
  <si>
    <t>Common Stock, Shares, Issued</t>
  </si>
  <si>
    <t>Common Stock, Shares, Outstanding</t>
  </si>
  <si>
    <t>Preferred Stock, Shares Authorized</t>
  </si>
  <si>
    <t>Preferred Stock, Shares Issued</t>
  </si>
  <si>
    <t>Preferred Stock, Shares Outstanding</t>
  </si>
  <si>
    <t>Preferred Stock, Liquidation Preference Per Share (in Dollars per share)</t>
  </si>
  <si>
    <t>Preferred Stock, Dividend Rate, Percentage</t>
  </si>
  <si>
    <t>8.00%</t>
  </si>
  <si>
    <t>Percentage of Value of Preferred Stock Redeemable</t>
  </si>
  <si>
    <t>100.00%</t>
  </si>
  <si>
    <t>Preferred Stock, Percentage Outstanding for Voting Consent</t>
  </si>
  <si>
    <t>66.00%</t>
  </si>
  <si>
    <t>Preferred Stock, Amount of Preferred Dividends in Arrears (in Dollars)</t>
  </si>
  <si>
    <t>Preferred Stock, Per Share Amounts of Preferred Dividends in Arrears (in Dollars per share)</t>
  </si>
  <si>
    <t>7.50%</t>
  </si>
  <si>
    <t>110.00%</t>
  </si>
  <si>
    <t>Preferred Stock, Voting Rights, Vote per Share Owned</t>
  </si>
  <si>
    <t>Convertible Preferred Stock, Shares Issued upon Conversion</t>
  </si>
  <si>
    <t>Preferred Stock, Conversion Basis, Value Used in Calculation of Number of Common Shares (in Dollars)</t>
  </si>
  <si>
    <t>Preferred Stock, Multiplier Used for Conversion</t>
  </si>
  <si>
    <t>Series B Preferred Stock [Member]</t>
  </si>
  <si>
    <t>Note 6 - Stockholders' Deficit (Details) - Components of Stockholders' Deficit - USD ($) $ in Thousands</t>
  </si>
  <si>
    <t>Note 6 - Stockholders' Deficit (Details) - Components of Stockholders' Deficit [Line Items]</t>
  </si>
  <si>
    <t>Balance</t>
  </si>
  <si>
    <t>Net income</t>
  </si>
  <si>
    <t>Actuarial gains on benefit plans, net of taxes</t>
  </si>
  <si>
    <t>Foreign currency cash flow hedges, net of taxes</t>
  </si>
  <si>
    <t>Common Stock [Member]</t>
  </si>
  <si>
    <t>Additional Paid-in Capital [Member]</t>
  </si>
  <si>
    <t>Treasury Stock [Member]</t>
  </si>
  <si>
    <t>Retained Earnings [Member]</t>
  </si>
  <si>
    <t>AOCI Attributable to Parent [Member]</t>
  </si>
  <si>
    <t>Series C Preferred Stock [Member] | Preferred Stock [Member]</t>
  </si>
  <si>
    <t>Series A Preferred Stock [Member] | Preferred Stock [Member]</t>
  </si>
  <si>
    <t>Note 6 - Stockholders' Deficit (Details) - Accumulated Other Comprehensive Income (Loss) - USD ($) $ in Thousands</t>
  </si>
  <si>
    <t>Mar. 31, 2015</t>
  </si>
  <si>
    <t>Accumulated Other Comprehensive Income (Loss) [Line Items]</t>
  </si>
  <si>
    <t>Other comprehensive income (loss) before reclassifications</t>
  </si>
  <si>
    <t>Amounts reclassified:</t>
  </si>
  <si>
    <t>Net (gains) and losses</t>
  </si>
  <si>
    <t>Amortization of net actuarial losses</t>
  </si>
  <si>
    <t>Other comprehensive income (loss) for the period</t>
  </si>
  <si>
    <t>Gain and Losses on Foreign Currency Cash Flow Hedges [Member]</t>
  </si>
  <si>
    <t>Pension Plan [Member]</t>
  </si>
  <si>
    <t>[2]</t>
  </si>
  <si>
    <t>United States Postretirement Benefit Plan of US Entity [Member]</t>
  </si>
  <si>
    <t>See Note 8, "Derivative Instruments".</t>
  </si>
  <si>
    <t>The changes to these components are included in the computations of net periodic benefit costs. See the Company's Annual Report on Form 10-K for the year ended December 31, 2014 for additional information about the Company's pension and postretirement benefit plans.</t>
  </si>
  <si>
    <t>Note 7 - Reconciliation to Diluted Income (Loss) Per Share (Details)</t>
  </si>
  <si>
    <t>Jun. 30, 2015shares</t>
  </si>
  <si>
    <t>Number of Potential Common Stock Shares from Preferred Stock Conversion</t>
  </si>
  <si>
    <t>Note 7 - Reconciliation to Diluted Income (Loss) Per Share (Details) - Earning Per Share Reconciliation - USD ($) shares in Thousands, $ in Thousands</t>
  </si>
  <si>
    <t>Earning Per Share Reconciliation [Abstract]</t>
  </si>
  <si>
    <t>Income (loss) from continuing operations applicable to common shareholders</t>
  </si>
  <si>
    <t>Effect of dilutive securities:</t>
  </si>
  <si>
    <t>Convertible preferred stock</t>
  </si>
  <si>
    <t>Numerator for diluted income (loss) per share from continuing operations</t>
  </si>
  <si>
    <t>Numerator for diluted loss per share from discontinued operations</t>
  </si>
  <si>
    <t>Weighted-average number of common shares used in basic income (loss) per share (in Shares)</t>
  </si>
  <si>
    <t>Convertible preferred stock (in Shares)</t>
  </si>
  <si>
    <t>Weighted-average number of common shares and dilutive potential common shares used in diluted income (loss) per share (in Shares)</t>
  </si>
  <si>
    <t>Note 7 - Reconciliation to Diluted Income (Loss) Per Share (Details) - Antidilutive Securities Excluded from Computation of Earnings Per Share - shares shares in Thousands</t>
  </si>
  <si>
    <t>Convertible Debt Securities [Member]</t>
  </si>
  <si>
    <t>Antidilutive Securities Excluded from Computation of Earnings Per Share [Line Items]</t>
  </si>
  <si>
    <t>Note 8 - Derivative Instruments (Details) $ in Millions</t>
  </si>
  <si>
    <t>Jun. 30, 2015USD ($)</t>
  </si>
  <si>
    <t>Cash Flow Hedge Gain (Loss) to be Reclassified within Twelve Months</t>
  </si>
  <si>
    <t>Note 8 - Derivative Instruments (Details) - Outstanding Forward Contract</t>
  </si>
  <si>
    <t>Natural Gas [Member]</t>
  </si>
  <si>
    <t>Derivative [Line Items]</t>
  </si>
  <si>
    <t>Number of units</t>
  </si>
  <si>
    <t>Pesos [Member] | Foreign Exchange Forward Hedge End Date December 31, 2015 [Member]</t>
  </si>
  <si>
    <t>Pesos [Member] | Foreign Exchange Forward Hedge End Date June 30, 2016 [Member]</t>
  </si>
  <si>
    <t>Euros [Member] | Foreign Exchange Forward Hedge End Date October 30, 2015 [Member]</t>
  </si>
  <si>
    <t>Note 8 - Derivative Instruments (Details) - Derivative Instruments in Statement of Financial Position, Fair Value - USD ($) $ in Thousands</t>
  </si>
  <si>
    <t>Derivatives not designated as hedging instruments under FASB ASC 815</t>
  </si>
  <si>
    <t>Commodity contracts</t>
  </si>
  <si>
    <t>Sundry Payables and Accrued Liabilities [Member]</t>
  </si>
  <si>
    <t>Designated as Hedging Instrument [Member] | Foreign Exchange Forward [Member] | Sundry Payables and Accrued Liabilities [Member]</t>
  </si>
  <si>
    <t>Derivatives designated as hedging instruments under FASB ASC 815</t>
  </si>
  <si>
    <t>Foreign currency contracts</t>
  </si>
  <si>
    <t>Not Designated as Hedging Instrument [Member] | Commodity Contract [Member] | Sundry Payables and Accrued Liabilities [Member]</t>
  </si>
  <si>
    <t>Note 8 - Derivative Instruments (Details) - Effect of Derivative Instruments on the Consolidated Statements of Operations - Cash Flow Hedging [Member] - USD ($) $ in Thousands</t>
  </si>
  <si>
    <t>Derivatives designated as cash flow hedging instruments under FASB ASC 815</t>
  </si>
  <si>
    <t>Amount of Net Gain (Loss) in Other Comprehensive Loss</t>
  </si>
  <si>
    <t>Amount of Net Gain (Loss) Reclassified</t>
  </si>
  <si>
    <t>Cost of Sales [Member] | Foreign Exchange Contract [Member]</t>
  </si>
  <si>
    <t>Note 8 - Derivative Instruments (Details) - Derivatives Not Designated as Hedging Instruments - Not Designated as Hedging Instrument [Member] - USD ($) $ in Thousands</t>
  </si>
  <si>
    <t>Derivatives Not Designated as Hedging Instruments</t>
  </si>
  <si>
    <t>Commodity Option [Member] | Cost of Sales [Member]</t>
  </si>
  <si>
    <t>Commodity Option [Member] | Other Income [Member]</t>
  </si>
  <si>
    <t>Note 9 - Commitments and Contingencies (Details) - USD ($) $ in Millions</t>
  </si>
  <si>
    <t>Note 9 - Commitments and Contingencies (Details) [Line Items]</t>
  </si>
  <si>
    <t>Accrual for Environmental Loss Contingencies</t>
  </si>
  <si>
    <t>Commitments and Contingencies</t>
  </si>
  <si>
    <t>Subsequent Event [Member] | Capital Addition, Contingnet Title Transfer [Member]</t>
  </si>
  <si>
    <t>Capital Addition Purchase Commitments [Member]</t>
  </si>
  <si>
    <t>Capital Contractual Obligation</t>
  </si>
  <si>
    <t>Note 10 - Segment and Other Information (Details) $ in Millions</t>
  </si>
  <si>
    <t>Jun. 30, 2014USD ($)</t>
  </si>
  <si>
    <t>Note 10 - Segment and Other Information (Details) [Line Items]</t>
  </si>
  <si>
    <t>Number of Operating Segments</t>
  </si>
  <si>
    <t>Number of Reportable Segments</t>
  </si>
  <si>
    <t>Commission Finishing [Member] | Intersegment Eliminations [Member]</t>
  </si>
  <si>
    <t>Revenues</t>
  </si>
  <si>
    <t>Note 10 - Segment and Other Information (Details) - Segment Reporting Information, Income Statement - USD ($) $ in Thousands</t>
  </si>
  <si>
    <t>Net Sales:</t>
  </si>
  <si>
    <t>Net Sales</t>
  </si>
  <si>
    <t>Income (Loss) From Continuing Operations Before Income Taxes:</t>
  </si>
  <si>
    <t>Income (Loss) From Operations</t>
  </si>
  <si>
    <t>Interest expense</t>
  </si>
  <si>
    <t>Operating Segments [Member]</t>
  </si>
  <si>
    <t>Intersegment Eliminations [Member]</t>
  </si>
  <si>
    <t>Corporate, Non-Segment [Member]</t>
  </si>
  <si>
    <t>Corporate expenses</t>
  </si>
  <si>
    <t>Bottom-weight Woven Fabrics [Member] | Operating Segments [Member]</t>
  </si>
  <si>
    <t>Commission Finishing [Member] | Operating Segments [Member]</t>
  </si>
  <si>
    <t>Other Segments [Member] | Operating Segments [Member]</t>
  </si>
  <si>
    <t>Note 10 - Segment and Other Information (Details) - Segment Reporting Information, Assets - USD ($) $ in Thousands</t>
  </si>
  <si>
    <t>Total Assets:</t>
  </si>
  <si>
    <t>Corporate Segment [Member] | Operating Segments [Member]</t>
  </si>
  <si>
    <t>Note 11 - Restructuring Activities (Details) $ in Thousands</t>
  </si>
  <si>
    <t>Note 11 - Restructuring Activities (Details) [Line Items]</t>
  </si>
  <si>
    <t>Restructuring Charges</t>
  </si>
  <si>
    <t>Expected Costs Paid in 2015 [Member]</t>
  </si>
  <si>
    <t>Restructuring and Related Cost, Expected Cost</t>
  </si>
  <si>
    <t>Expected Cost Paid in 2016 [Member]</t>
  </si>
  <si>
    <t>Expected Costs Paid in 2017 [Member]</t>
  </si>
  <si>
    <t>Other Restructuring [Member]</t>
  </si>
  <si>
    <t>Employee Severance [Member] | Bottom-weight Woven Fabrics [Member]</t>
  </si>
  <si>
    <t>Employee Severance [Member] | Bottom-weight Woven Fabrics [Member] | MEXICO</t>
  </si>
  <si>
    <t>Restructuring and Related Cost, Number of Positions Eliminated</t>
  </si>
  <si>
    <t>Note 11 - Restructuring Activities (Details) - Restructuring and Related Costs - USD ($) $ in Thousands</t>
  </si>
  <si>
    <t>Restructuring Cost and Reserve [Line Items]</t>
  </si>
  <si>
    <t>Severance, COBRA and other termination benefits</t>
  </si>
  <si>
    <t>Continuing Operations [Member] | Employee Severance [Member]</t>
  </si>
  <si>
    <t>Note 11 - Restructuring Activities (Details) - Summary of Activity Related to Restructuring Accruals - Employee Severance [Member] - USD ($) $ in Thousands</t>
  </si>
  <si>
    <t>Note 11 - Restructuring Activities (Details) - Summary of Activity Related to Restructuring Accruals [Line Items]</t>
  </si>
  <si>
    <t>Payments</t>
  </si>
  <si>
    <t>Note 12 - Fair Value Measurements (Details) - USD ($)</t>
  </si>
  <si>
    <t>Note 12 - Fair Value Measurements (Details) [Line Items]</t>
  </si>
  <si>
    <t>Property, Plant and Equipment, Net</t>
  </si>
  <si>
    <t>Discontinued Operations [Member]</t>
  </si>
  <si>
    <t>Assets, Fair Value Disclosure</t>
  </si>
  <si>
    <t>Note 12 - Fair Value Measurements (Details) - Fair Value, Assets Measured on Recurring Basis - USD ($) $ in Thousands</t>
  </si>
  <si>
    <t>Liabilities:</t>
  </si>
  <si>
    <t>Derivative Liabilities</t>
  </si>
  <si>
    <t>Fair Value, Inputs, Level 2 [Member]</t>
  </si>
  <si>
    <t>Note 13 - Other Income (Expense) - Net (Details) - Other Income (Expense), Net - USD ($) $ in Thousands</t>
  </si>
  <si>
    <t>Note 13 - Other Income (Expense) - Net (Details) - Other Income (Expense), Net [Line Items]</t>
  </si>
  <si>
    <t>Litigation expense not related to current operations</t>
  </si>
  <si>
    <t>Foreign currency exchange gains (losses), net</t>
  </si>
  <si>
    <t>Unrealized gains (losses) on derivative instruments, net</t>
  </si>
  <si>
    <t>Other Income (Expense)</t>
  </si>
  <si>
    <t>Other Income Expenses [Member]</t>
  </si>
  <si>
    <t>Note 14 - Income Taxes (Details) - USD ($) $ in Thousands</t>
  </si>
  <si>
    <t>Note 14 - Income Taxes (Details) [Line Items]</t>
  </si>
  <si>
    <t>Income Tax Expense (Benefit)</t>
  </si>
  <si>
    <t>Effective Income Tax Rate Reconciliation, Change in Deferred Tax Assets Valuation Allowance, Amount</t>
  </si>
  <si>
    <t>Effective Income Tax Rate Reconciliation, Foreign Income Tax Rate Differential, Amount</t>
  </si>
  <si>
    <t>Effective Income Tax Rate Reconciliation, State and Local Income Taxes, Amount</t>
  </si>
  <si>
    <t>Effective Income Tax Rate Reconciliation, Tax Credit, Other, Amount</t>
  </si>
  <si>
    <t>Valuation Allowance of Deferred Tax Assets [Member]</t>
  </si>
  <si>
    <t>Valuation Allowance of Deferred Tax Assets [Member] | CHINA</t>
  </si>
  <si>
    <t>Valuation Allowance, Operating Loss Carryforwards [Member]</t>
  </si>
  <si>
    <t>Effective Income Tax Rate Reconciliation, Operating Loss Carryforwards Expiration</t>
  </si>
  <si>
    <t>Label</t>
  </si>
  <si>
    <t>Element</t>
  </si>
  <si>
    <t>Value</t>
  </si>
  <si>
    <t>Gain And Losses On Foreign Currency Cash Flow Hedges [Member]</t>
  </si>
  <si>
    <t>us-gaap_AccumulatedOtherComprehensiveIncomeLossNetOfTax</t>
  </si>
  <si>
    <t>us-gaap_StockholdersEquity</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C8" t="n" s="5">
        <v>17468327</v>
      </c>
    </row>
    <row r="9" spans="1:3">
      <c r="A9" t="s" s="4">
        <v>14</v>
      </c>
      <c r="B9" t="s" s="4">
        <v>15</v>
      </c>
    </row>
    <row r="10" spans="1:3">
      <c r="A10" t="s" s="4">
        <v>16</v>
      </c>
      <c r="B10" t="n" s="5">
        <v>918964</v>
      </c>
    </row>
    <row r="11" spans="1:3">
      <c r="A11" t="s" s="4">
        <v>17</v>
      </c>
      <c r="B11" t="s" s="4">
        <v>18</v>
      </c>
    </row>
    <row r="12" spans="1:3">
      <c r="A12" t="s" s="4">
        <v>19</v>
      </c>
      <c r="B12" t="s" s="4">
        <v>20</v>
      </c>
    </row>
    <row r="13" spans="1:3">
      <c r="A13" t="s" s="4">
        <v>21</v>
      </c>
      <c r="B13" t="s" s="4">
        <v>22</v>
      </c>
    </row>
    <row r="14" spans="1:3">
      <c r="A14" t="s" s="4">
        <v>23</v>
      </c>
      <c r="B14" t="s" s="4">
        <v>20</v>
      </c>
    </row>
    <row r="15" spans="1:3">
      <c r="A15" t="s" s="4">
        <v>24</v>
      </c>
      <c r="B15" t="s" s="4">
        <v>25</v>
      </c>
    </row>
    <row r="16" spans="1:3">
      <c r="A16" t="s" s="4">
        <v>26</v>
      </c>
      <c r="B16" t="n" s="5">
        <v>2015</v>
      </c>
    </row>
    <row r="17" spans="1:3">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71</v>
      </c>
      <c r="B1" t="s" s="2">
        <v>1</v>
      </c>
    </row>
    <row r="2" spans="1:2">
      <c r="B2" t="s" s="2">
        <v>2</v>
      </c>
    </row>
    <row r="3" spans="1:2">
      <c r="A3" t="s" s="3">
        <v>172</v>
      </c>
    </row>
    <row r="4" spans="1:2">
      <c r="A4" t="s" s="4">
        <v>173</v>
      </c>
      <c r="B4" t="s"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5</v>
      </c>
      <c r="B1" t="s" s="2">
        <v>1</v>
      </c>
    </row>
    <row r="2" spans="1:2">
      <c r="B2" t="s" s="2">
        <v>2</v>
      </c>
    </row>
    <row r="3" spans="1:2">
      <c r="A3" t="s" s="3">
        <v>176</v>
      </c>
    </row>
    <row r="4" spans="1:2">
      <c r="A4" t="s" s="4">
        <v>177</v>
      </c>
      <c r="B4" t="s"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9</v>
      </c>
      <c r="B1" t="s" s="2">
        <v>1</v>
      </c>
    </row>
    <row r="2" spans="1:2">
      <c r="B2" t="s" s="2">
        <v>2</v>
      </c>
    </row>
    <row r="3" spans="1:2">
      <c r="A3" t="s" s="3">
        <v>180</v>
      </c>
    </row>
    <row r="4" spans="1:2">
      <c r="A4" t="s" s="4">
        <v>181</v>
      </c>
      <c r="B4" t="s"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83</v>
      </c>
      <c r="B1" t="s" s="2">
        <v>1</v>
      </c>
    </row>
    <row r="2" spans="1:2">
      <c r="B2" t="s" s="2">
        <v>2</v>
      </c>
    </row>
    <row r="3" spans="1:2">
      <c r="A3" t="s" s="3">
        <v>184</v>
      </c>
    </row>
    <row r="4" spans="1:2">
      <c r="A4" t="s" s="4">
        <v>185</v>
      </c>
      <c r="B4" t="s"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87</v>
      </c>
      <c r="B1" t="s" s="2">
        <v>1</v>
      </c>
    </row>
    <row r="2" spans="1:2">
      <c r="B2" t="s" s="2">
        <v>2</v>
      </c>
    </row>
    <row r="3" spans="1:2">
      <c r="A3" t="s" s="3">
        <v>188</v>
      </c>
    </row>
    <row r="4" spans="1:2">
      <c r="A4" t="s" s="4">
        <v>189</v>
      </c>
      <c r="B4" t="s"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91</v>
      </c>
      <c r="B1" t="s" s="2">
        <v>1</v>
      </c>
    </row>
    <row r="2" spans="1:2">
      <c r="B2" t="s" s="2">
        <v>2</v>
      </c>
    </row>
    <row r="3" spans="1:2">
      <c r="A3" t="s" s="3">
        <v>192</v>
      </c>
    </row>
    <row r="4" spans="1:2">
      <c r="A4" t="s" s="4">
        <v>193</v>
      </c>
      <c r="B4" t="s"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95</v>
      </c>
      <c r="B1" t="s" s="2">
        <v>1</v>
      </c>
    </row>
    <row r="2" spans="1:2">
      <c r="B2" t="s" s="2">
        <v>2</v>
      </c>
    </row>
    <row r="3" spans="1:2">
      <c r="A3" t="s" s="3">
        <v>196</v>
      </c>
    </row>
    <row r="4" spans="1:2">
      <c r="A4" t="s" s="4">
        <v>197</v>
      </c>
      <c r="B4" t="s"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99</v>
      </c>
      <c r="B1" t="s" s="2">
        <v>1</v>
      </c>
    </row>
    <row r="2" spans="1:2">
      <c r="B2" t="s" s="2">
        <v>2</v>
      </c>
    </row>
    <row r="3" spans="1:2">
      <c r="A3" t="s" s="3">
        <v>200</v>
      </c>
    </row>
    <row r="4" spans="1:2">
      <c r="A4" t="s" s="4">
        <v>201</v>
      </c>
      <c r="B4" t="s"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03</v>
      </c>
      <c r="B1" t="s" s="2">
        <v>1</v>
      </c>
    </row>
    <row r="2" spans="1:2">
      <c r="B2" t="s" s="2">
        <v>2</v>
      </c>
    </row>
    <row r="3" spans="1:2">
      <c r="A3" t="s" s="3">
        <v>204</v>
      </c>
    </row>
    <row r="4" spans="1:2">
      <c r="A4" t="s" s="4">
        <v>205</v>
      </c>
      <c r="B4" t="s"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07</v>
      </c>
      <c r="B1" t="s" s="2">
        <v>1</v>
      </c>
    </row>
    <row r="2" spans="1:2">
      <c r="B2" t="s" s="2">
        <v>2</v>
      </c>
    </row>
    <row r="3" spans="1:2">
      <c r="A3" t="s" s="3">
        <v>208</v>
      </c>
    </row>
    <row r="4" spans="1:2">
      <c r="A4" t="s" s="4">
        <v>209</v>
      </c>
      <c r="B4" t="s"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9826</v>
      </c>
      <c r="C3" t="n" s="7">
        <v>9466</v>
      </c>
    </row>
    <row r="4" spans="1:3">
      <c r="A4" t="s" s="4">
        <v>33</v>
      </c>
      <c r="B4" t="n" s="5">
        <v>70941</v>
      </c>
      <c r="C4" t="n" s="5">
        <v>61463</v>
      </c>
    </row>
    <row r="5" spans="1:3">
      <c r="A5" t="s" s="4">
        <v>34</v>
      </c>
      <c r="B5" t="n" s="5">
        <v>10656</v>
      </c>
      <c r="C5" t="n" s="5">
        <v>11475</v>
      </c>
    </row>
    <row r="6" spans="1:3">
      <c r="A6" t="s" s="4">
        <v>35</v>
      </c>
      <c r="B6" t="n" s="5">
        <v>105530</v>
      </c>
      <c r="C6" t="n" s="5">
        <v>93940</v>
      </c>
    </row>
    <row r="7" spans="1:3">
      <c r="A7" t="s" s="4">
        <v>36</v>
      </c>
      <c r="B7" t="n" s="5">
        <v>4004</v>
      </c>
      <c r="C7" t="n" s="5">
        <v>2999</v>
      </c>
    </row>
    <row r="8" spans="1:3">
      <c r="A8" t="s" s="4">
        <v>37</v>
      </c>
      <c r="B8" t="n" s="5">
        <v>6492</v>
      </c>
      <c r="C8" t="n" s="5">
        <v>3176</v>
      </c>
    </row>
    <row r="9" spans="1:3">
      <c r="A9" t="s" s="4">
        <v>38</v>
      </c>
      <c r="B9" t="n" s="5">
        <v>377</v>
      </c>
      <c r="C9" t="n" s="5">
        <v>708</v>
      </c>
    </row>
    <row r="10" spans="1:3">
      <c r="A10" t="s" s="4">
        <v>39</v>
      </c>
      <c r="B10" t="n" s="5">
        <v>207826</v>
      </c>
      <c r="C10" t="n" s="5">
        <v>183227</v>
      </c>
    </row>
    <row r="11" spans="1:3">
      <c r="A11" t="s" s="4">
        <v>40</v>
      </c>
      <c r="B11" t="n" s="5">
        <v>101226</v>
      </c>
      <c r="C11" t="n" s="5">
        <v>104277</v>
      </c>
    </row>
    <row r="12" spans="1:3">
      <c r="A12" t="s" s="4">
        <v>41</v>
      </c>
      <c r="B12" t="n" s="5">
        <v>1527</v>
      </c>
      <c r="C12" t="n" s="5">
        <v>1568</v>
      </c>
    </row>
    <row r="13" spans="1:3">
      <c r="A13" t="s" s="4">
        <v>42</v>
      </c>
      <c r="B13" t="n" s="5">
        <v>2740</v>
      </c>
      <c r="C13" t="n" s="5">
        <v>2740</v>
      </c>
    </row>
    <row r="14" spans="1:3">
      <c r="A14" t="s" s="4">
        <v>36</v>
      </c>
      <c r="B14" t="n" s="5">
        <v>6404</v>
      </c>
      <c r="C14" t="n" s="5">
        <v>6279</v>
      </c>
    </row>
    <row r="15" spans="1:3">
      <c r="A15" t="s" s="4">
        <v>43</v>
      </c>
      <c r="B15" t="n" s="5">
        <v>4996</v>
      </c>
      <c r="C15" t="n" s="5">
        <v>3990</v>
      </c>
    </row>
    <row r="16" spans="1:3">
      <c r="A16" t="s" s="4">
        <v>44</v>
      </c>
      <c r="B16" t="n" s="5">
        <v>324719</v>
      </c>
      <c r="C16" t="n" s="5">
        <v>302081</v>
      </c>
    </row>
    <row r="17" spans="1:3">
      <c r="A17" t="s" s="3">
        <v>45</v>
      </c>
    </row>
    <row r="18" spans="1:3">
      <c r="A18" t="s" s="4">
        <v>46</v>
      </c>
      <c r="B18" t="n" s="5">
        <v>9314</v>
      </c>
      <c r="C18" t="n" s="5">
        <v>12237</v>
      </c>
    </row>
    <row r="19" spans="1:3">
      <c r="A19" t="s" s="4">
        <v>47</v>
      </c>
      <c r="B19" t="n" s="5">
        <v>42588</v>
      </c>
      <c r="C19" t="n" s="5">
        <v>43764</v>
      </c>
    </row>
    <row r="20" spans="1:3">
      <c r="A20" t="s" s="4">
        <v>48</v>
      </c>
      <c r="B20" t="n" s="5">
        <v>40564</v>
      </c>
      <c r="C20" t="n" s="5">
        <v>40318</v>
      </c>
    </row>
    <row r="21" spans="1:3">
      <c r="A21" t="s" s="4">
        <v>49</v>
      </c>
      <c r="B21" t="n" s="5">
        <v>23861</v>
      </c>
      <c r="C21" t="n" s="5">
        <v>22236</v>
      </c>
    </row>
    <row r="22" spans="1:3">
      <c r="A22" t="s" s="4">
        <v>50</v>
      </c>
      <c r="B22" t="n" s="5">
        <v>580</v>
      </c>
      <c r="C22" t="n" s="5">
        <v>732</v>
      </c>
    </row>
    <row r="23" spans="1:3">
      <c r="A23" t="s" s="4">
        <v>51</v>
      </c>
      <c r="B23" t="n" s="5">
        <v>116907</v>
      </c>
      <c r="C23" t="n" s="5">
        <v>119287</v>
      </c>
    </row>
    <row r="24" spans="1:3">
      <c r="A24" t="s" s="4">
        <v>52</v>
      </c>
      <c r="B24" t="n" s="5">
        <v>71230</v>
      </c>
      <c r="C24" t="n" s="5">
        <v>61258</v>
      </c>
    </row>
    <row r="25" spans="1:3">
      <c r="A25" t="s" s="4">
        <v>53</v>
      </c>
      <c r="B25" t="n" s="5">
        <v>170730</v>
      </c>
      <c r="C25" t="n" s="5">
        <v>160877</v>
      </c>
    </row>
    <row r="26" spans="1:3">
      <c r="A26" t="s" s="4">
        <v>50</v>
      </c>
      <c r="B26" t="n" s="5">
        <v>2485</v>
      </c>
      <c r="C26" t="n" s="5">
        <v>3114</v>
      </c>
    </row>
    <row r="27" spans="1:3">
      <c r="A27" t="s" s="4">
        <v>36</v>
      </c>
      <c r="B27" t="n" s="5">
        <v>3340</v>
      </c>
      <c r="C27" t="n" s="5">
        <v>3287</v>
      </c>
    </row>
    <row r="28" spans="1:3">
      <c r="A28" t="s" s="4">
        <v>54</v>
      </c>
      <c r="B28" t="n" s="5">
        <v>19040</v>
      </c>
      <c r="C28" t="n" s="5">
        <v>20589</v>
      </c>
    </row>
    <row r="29" spans="1:3">
      <c r="A29" t="s" s="4">
        <v>55</v>
      </c>
      <c r="B29" t="n" s="7">
        <v>383732</v>
      </c>
      <c r="C29" t="n" s="7">
        <v>368412</v>
      </c>
    </row>
    <row r="30" spans="1:3">
      <c r="A30" t="s" s="4">
        <v>56</v>
      </c>
    </row>
    <row r="31" spans="1:3">
      <c r="A31" t="s" s="3">
        <v>57</v>
      </c>
    </row>
    <row r="32" spans="1:3">
      <c r="A32" t="s" s="4">
        <v>58</v>
      </c>
      <c r="B32" t="n" s="7">
        <v>175</v>
      </c>
      <c r="C32" t="n" s="7">
        <v>175</v>
      </c>
    </row>
    <row r="33" spans="1:3">
      <c r="A33" t="s" s="4">
        <v>59</v>
      </c>
      <c r="B33" t="n" s="5">
        <v>21944</v>
      </c>
      <c r="C33" t="n" s="5">
        <v>21944</v>
      </c>
    </row>
    <row r="34" spans="1:3">
      <c r="A34" t="s" s="4">
        <v>60</v>
      </c>
      <c r="B34" t="n" s="5">
        <v>-411</v>
      </c>
      <c r="C34" t="n" s="5">
        <v>-411</v>
      </c>
    </row>
    <row r="35" spans="1:3">
      <c r="A35" t="s" s="4">
        <v>61</v>
      </c>
      <c r="B35" t="n" s="5">
        <v>-266566</v>
      </c>
      <c r="C35" t="n" s="5">
        <v>-274591</v>
      </c>
    </row>
    <row r="36" spans="1:3">
      <c r="A36" t="s" s="4">
        <v>62</v>
      </c>
      <c r="B36" t="n" s="5">
        <v>-7465</v>
      </c>
      <c r="C36" t="n" s="5">
        <v>-6758</v>
      </c>
    </row>
    <row r="37" spans="1:3">
      <c r="A37" t="s" s="4">
        <v>63</v>
      </c>
      <c r="B37" t="n" s="5">
        <v>-59013</v>
      </c>
      <c r="C37" t="n" s="5">
        <v>-66331</v>
      </c>
    </row>
    <row r="38" spans="1:3">
      <c r="A38" t="s" s="4">
        <v>64</v>
      </c>
      <c r="B38" t="n" s="5">
        <v>324719</v>
      </c>
      <c r="C38" t="n" s="5">
        <v>302081</v>
      </c>
    </row>
    <row r="39" spans="1:3">
      <c r="A39" t="s" s="4">
        <v>65</v>
      </c>
    </row>
    <row r="40" spans="1:3">
      <c r="A40" t="s" s="3">
        <v>57</v>
      </c>
    </row>
    <row r="41" spans="1:3">
      <c r="A41" t="s" s="4">
        <v>66</v>
      </c>
      <c r="B41" t="n" s="5">
        <v>114183</v>
      </c>
      <c r="C41" t="n" s="5">
        <v>114183</v>
      </c>
    </row>
    <row r="42" spans="1:3">
      <c r="A42" t="s" s="4">
        <v>67</v>
      </c>
    </row>
    <row r="43" spans="1:3">
      <c r="A43" t="s" s="3">
        <v>57</v>
      </c>
    </row>
    <row r="44" spans="1:3">
      <c r="A44" t="s" s="4">
        <v>66</v>
      </c>
      <c r="B44" t="n" s="7">
        <v>79127</v>
      </c>
      <c r="C44" t="n" s="7">
        <v>791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11</v>
      </c>
      <c r="B1" t="s" s="2">
        <v>1</v>
      </c>
    </row>
    <row r="2" spans="1:2">
      <c r="B2" t="s" s="2">
        <v>2</v>
      </c>
    </row>
    <row r="3" spans="1:2">
      <c r="A3" t="s" s="3">
        <v>212</v>
      </c>
    </row>
    <row r="4" spans="1:2">
      <c r="A4" t="s" s="4">
        <v>213</v>
      </c>
      <c r="B4" t="s"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t="s" s="1">
        <v>215</v>
      </c>
      <c r="B1" t="s" s="2">
        <v>1</v>
      </c>
    </row>
    <row r="2" spans="1:2">
      <c r="B2" t="s" s="2">
        <v>2</v>
      </c>
    </row>
    <row r="3" spans="1:2">
      <c r="A3" t="s" s="3">
        <v>216</v>
      </c>
    </row>
    <row r="4" spans="1:2">
      <c r="A4" t="s" s="4">
        <v>217</v>
      </c>
      <c r="B4" t="s" s="4">
        <v>218</v>
      </c>
    </row>
    <row r="5" spans="1:2">
      <c r="A5" t="s" s="4">
        <v>219</v>
      </c>
      <c r="B5" t="s" s="4">
        <v>220</v>
      </c>
    </row>
    <row r="6" spans="1:2">
      <c r="A6" t="s" s="4">
        <v>221</v>
      </c>
      <c r="B6" t="s"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23</v>
      </c>
      <c r="B1" t="s" s="2">
        <v>1</v>
      </c>
    </row>
    <row r="2" spans="1:2">
      <c r="B2" t="s" s="2">
        <v>2</v>
      </c>
    </row>
    <row r="3" spans="1:2">
      <c r="A3" t="s" s="3">
        <v>164</v>
      </c>
    </row>
    <row r="4" spans="1:2">
      <c r="A4" t="s" s="4">
        <v>224</v>
      </c>
      <c r="B4" t="s"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26</v>
      </c>
      <c r="B1" t="s" s="2">
        <v>1</v>
      </c>
    </row>
    <row r="2" spans="1:2">
      <c r="B2" t="s" s="2">
        <v>2</v>
      </c>
    </row>
    <row r="3" spans="1:2">
      <c r="A3" t="s" s="3">
        <v>168</v>
      </c>
    </row>
    <row r="4" spans="1:2">
      <c r="A4" t="s" s="4">
        <v>227</v>
      </c>
      <c r="B4" t="s"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29</v>
      </c>
      <c r="B1" t="s" s="2">
        <v>1</v>
      </c>
    </row>
    <row r="2" spans="1:2">
      <c r="B2" t="s" s="2">
        <v>2</v>
      </c>
    </row>
    <row r="3" spans="1:2">
      <c r="A3" t="s" s="3">
        <v>176</v>
      </c>
    </row>
    <row r="4" spans="1:2">
      <c r="A4" t="s" s="4">
        <v>230</v>
      </c>
      <c r="B4" t="s"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t="s" s="1">
        <v>232</v>
      </c>
      <c r="B1" t="s" s="2">
        <v>1</v>
      </c>
    </row>
    <row r="2" spans="1:2">
      <c r="B2" t="s" s="2">
        <v>2</v>
      </c>
    </row>
    <row r="3" spans="1:2">
      <c r="A3" t="s" s="3">
        <v>180</v>
      </c>
    </row>
    <row r="4" spans="1:2">
      <c r="A4" t="s" s="4">
        <v>233</v>
      </c>
      <c r="B4" t="s" s="4">
        <v>234</v>
      </c>
    </row>
    <row r="5" spans="1:2">
      <c r="A5" t="s" s="4">
        <v>235</v>
      </c>
      <c r="B5" t="s"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7</v>
      </c>
      <c r="B1" t="s" s="2">
        <v>1</v>
      </c>
    </row>
    <row r="2" spans="1:2">
      <c r="B2" t="s" s="2">
        <v>2</v>
      </c>
    </row>
    <row r="3" spans="1:2">
      <c r="A3" t="s" s="3">
        <v>184</v>
      </c>
    </row>
    <row r="4" spans="1:2">
      <c r="A4" t="s" s="4">
        <v>238</v>
      </c>
      <c r="B4" t="s" s="4">
        <v>239</v>
      </c>
    </row>
    <row r="5" spans="1:2">
      <c r="A5" t="s" s="4">
        <v>240</v>
      </c>
      <c r="B5" t="s"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42</v>
      </c>
      <c r="B1" t="s" s="2">
        <v>1</v>
      </c>
    </row>
    <row r="2" spans="1:2">
      <c r="B2" t="s" s="2">
        <v>2</v>
      </c>
    </row>
    <row r="3" spans="1:2">
      <c r="A3" t="s" s="3">
        <v>188</v>
      </c>
    </row>
    <row r="4" spans="1:2">
      <c r="A4" t="s" s="4">
        <v>243</v>
      </c>
      <c r="B4" t="s" s="4">
        <v>244</v>
      </c>
    </row>
    <row r="5" spans="1:2">
      <c r="A5" t="s" s="4">
        <v>245</v>
      </c>
      <c r="B5" t="s" s="4">
        <v>246</v>
      </c>
    </row>
    <row r="6" spans="1:2">
      <c r="A6" t="s" s="4">
        <v>247</v>
      </c>
      <c r="B6" t="s" s="4">
        <v>248</v>
      </c>
    </row>
    <row r="7" spans="1:2">
      <c r="A7" t="s" s="4">
        <v>249</v>
      </c>
      <c r="B7" t="s" s="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t="s" s="1">
        <v>251</v>
      </c>
      <c r="B1" t="s" s="2">
        <v>1</v>
      </c>
    </row>
    <row r="2" spans="1:2">
      <c r="B2" t="s" s="2">
        <v>2</v>
      </c>
    </row>
    <row r="3" spans="1:2">
      <c r="A3" t="s" s="3">
        <v>196</v>
      </c>
    </row>
    <row r="4" spans="1:2">
      <c r="A4" t="s" s="4">
        <v>252</v>
      </c>
      <c r="B4" t="s" s="4">
        <v>253</v>
      </c>
    </row>
    <row r="5" spans="1:2">
      <c r="A5" t="s" s="4">
        <v>254</v>
      </c>
      <c r="B5" t="s" s="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256</v>
      </c>
      <c r="B1" t="s" s="2">
        <v>1</v>
      </c>
    </row>
    <row r="2" spans="1:2">
      <c r="B2" t="s" s="2">
        <v>2</v>
      </c>
    </row>
    <row r="3" spans="1:2">
      <c r="A3" t="s" s="3">
        <v>200</v>
      </c>
    </row>
    <row r="4" spans="1:2">
      <c r="A4" t="s" s="4">
        <v>257</v>
      </c>
      <c r="B4" t="s" s="4">
        <v>258</v>
      </c>
    </row>
    <row r="5" spans="1:2">
      <c r="A5" t="s" s="4">
        <v>259</v>
      </c>
      <c r="B5" t="s" s="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8</v>
      </c>
      <c r="B1" t="s" s="2">
        <v>2</v>
      </c>
      <c r="C1" t="s" s="2">
        <v>30</v>
      </c>
    </row>
    <row r="2" spans="1:3">
      <c r="A2" t="s" s="4">
        <v>69</v>
      </c>
      <c r="B2" t="n" s="7">
        <v>820</v>
      </c>
      <c r="C2" t="n" s="7">
        <v>684</v>
      </c>
    </row>
    <row r="3" spans="1:3">
      <c r="A3" t="s" s="4">
        <v>70</v>
      </c>
      <c r="B3" t="n" s="5">
        <v>100000000</v>
      </c>
      <c r="C3" t="n" s="5">
        <v>100000000</v>
      </c>
    </row>
    <row r="4" spans="1:3">
      <c r="A4" t="s" s="4">
        <v>71</v>
      </c>
      <c r="B4" t="n" s="8">
        <v>0.01</v>
      </c>
      <c r="C4" t="n" s="8">
        <v>0.01</v>
      </c>
    </row>
    <row r="5" spans="1:3">
      <c r="A5" t="s" s="4">
        <v>72</v>
      </c>
      <c r="B5" t="n" s="5">
        <v>150000000</v>
      </c>
      <c r="C5" t="n" s="5">
        <v>150000000</v>
      </c>
    </row>
    <row r="6" spans="1:3">
      <c r="A6" t="s" s="4">
        <v>73</v>
      </c>
      <c r="B6" t="n" s="5">
        <v>17468327</v>
      </c>
      <c r="C6" t="n" s="5">
        <v>17468327</v>
      </c>
    </row>
    <row r="7" spans="1:3">
      <c r="A7" t="s" s="4">
        <v>74</v>
      </c>
      <c r="B7" t="n" s="5">
        <v>17468327</v>
      </c>
      <c r="C7" t="n" s="5">
        <v>17468327</v>
      </c>
    </row>
    <row r="8" spans="1:3">
      <c r="A8" t="s" s="4">
        <v>75</v>
      </c>
      <c r="B8" t="n" s="5">
        <v>40322</v>
      </c>
      <c r="C8" t="n" s="5">
        <v>40322</v>
      </c>
    </row>
    <row r="9" spans="1:3">
      <c r="A9" t="s" s="4">
        <v>65</v>
      </c>
    </row>
    <row r="10" spans="1:3">
      <c r="A10" t="s" s="4">
        <v>76</v>
      </c>
      <c r="B10" t="n" s="8">
        <v>0.01</v>
      </c>
      <c r="C10" t="n" s="8">
        <v>0.01</v>
      </c>
    </row>
    <row r="11" spans="1:3">
      <c r="A11" t="s" s="4">
        <v>70</v>
      </c>
      <c r="B11" t="n" s="5">
        <v>5000000</v>
      </c>
      <c r="C11" t="n" s="5">
        <v>5000000</v>
      </c>
    </row>
    <row r="12" spans="1:3">
      <c r="A12" t="s" s="4">
        <v>77</v>
      </c>
      <c r="B12" t="n" s="5">
        <v>114628</v>
      </c>
      <c r="C12" t="n" s="5">
        <v>114628</v>
      </c>
    </row>
    <row r="13" spans="1:3">
      <c r="A13" t="s" s="4">
        <v>78</v>
      </c>
      <c r="B13" t="n" s="5">
        <v>114628</v>
      </c>
      <c r="C13" t="n" s="5">
        <v>114628</v>
      </c>
    </row>
    <row r="14" spans="1:3">
      <c r="A14" t="s" s="4">
        <v>79</v>
      </c>
      <c r="B14" t="n" s="7">
        <v>126838</v>
      </c>
      <c r="C14" t="n" s="7">
        <v>124351</v>
      </c>
    </row>
    <row r="15" spans="1:3">
      <c r="A15" t="s" s="4">
        <v>67</v>
      </c>
    </row>
    <row r="16" spans="1:3">
      <c r="A16" t="s" s="4">
        <v>76</v>
      </c>
      <c r="B16" t="n" s="8">
        <v>0.01</v>
      </c>
      <c r="C16" t="n" s="8">
        <v>0.01</v>
      </c>
    </row>
    <row r="17" spans="1:3">
      <c r="A17" t="s" s="4">
        <v>70</v>
      </c>
      <c r="B17" t="n" s="5">
        <v>15000000</v>
      </c>
      <c r="C17" t="n" s="5">
        <v>15000000</v>
      </c>
    </row>
    <row r="18" spans="1:3">
      <c r="A18" t="s" s="4">
        <v>77</v>
      </c>
      <c r="B18" t="n" s="5">
        <v>3165071</v>
      </c>
      <c r="C18" t="n" s="5">
        <v>3165071</v>
      </c>
    </row>
    <row r="19" spans="1:3">
      <c r="A19" t="s" s="4">
        <v>78</v>
      </c>
      <c r="B19" t="n" s="5">
        <v>3165071</v>
      </c>
      <c r="C19" t="n" s="5">
        <v>3165071</v>
      </c>
    </row>
    <row r="20" spans="1:3">
      <c r="A20" t="s" s="4">
        <v>79</v>
      </c>
      <c r="B20" t="n" s="7">
        <v>87008</v>
      </c>
      <c r="C20" t="n" s="7">
        <v>854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1</v>
      </c>
      <c r="B1" t="s" s="2">
        <v>1</v>
      </c>
    </row>
    <row r="2" spans="1:2">
      <c r="B2" t="s" s="2">
        <v>2</v>
      </c>
    </row>
    <row r="3" spans="1:2">
      <c r="A3" t="s" s="3">
        <v>204</v>
      </c>
    </row>
    <row r="4" spans="1:2">
      <c r="A4" t="s" s="4">
        <v>262</v>
      </c>
      <c r="B4" t="s" s="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264</v>
      </c>
      <c r="B1" t="s" s="2">
        <v>1</v>
      </c>
    </row>
    <row r="2" spans="1:2">
      <c r="B2" t="s" s="2">
        <v>2</v>
      </c>
    </row>
    <row r="3" spans="1:2">
      <c r="A3" t="s" s="3">
        <v>208</v>
      </c>
    </row>
    <row r="4" spans="1:2">
      <c r="A4" t="s" s="4">
        <v>265</v>
      </c>
      <c r="B4" t="s" s="4">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t="s" s="1">
        <v>267</v>
      </c>
      <c r="B1" t="s" s="2">
        <v>268</v>
      </c>
      <c r="C1" t="s" s="2">
        <v>1</v>
      </c>
      <c r="D1" t="s" s="2">
        <v>269</v>
      </c>
    </row>
    <row r="2" spans="1:6">
      <c r="B2" t="s" s="2">
        <v>270</v>
      </c>
      <c r="C2" t="s" s="2">
        <v>2</v>
      </c>
      <c r="D2" t="s" s="2">
        <v>30</v>
      </c>
      <c r="E2" t="s" s="2">
        <v>82</v>
      </c>
      <c r="F2" t="s" s="2">
        <v>271</v>
      </c>
    </row>
    <row r="3" spans="1:6">
      <c r="A3" t="s" s="3">
        <v>272</v>
      </c>
    </row>
    <row r="4" spans="1:6">
      <c r="A4" t="s" s="4">
        <v>273</v>
      </c>
      <c r="C4" t="n" s="7">
        <v>9826</v>
      </c>
      <c r="D4" t="n" s="7">
        <v>9466</v>
      </c>
      <c r="E4" t="n" s="7">
        <v>6799</v>
      </c>
      <c r="F4" t="n" s="7">
        <v>3780</v>
      </c>
    </row>
    <row r="5" spans="1:6">
      <c r="A5" t="s" s="4">
        <v>274</v>
      </c>
      <c r="C5" t="n" s="5">
        <v>500</v>
      </c>
    </row>
    <row r="6" spans="1:6">
      <c r="A6" t="s" s="4">
        <v>275</v>
      </c>
      <c r="C6" t="n" s="5">
        <v>19300</v>
      </c>
    </row>
    <row r="7" spans="1:6">
      <c r="A7" t="s" s="4">
        <v>276</v>
      </c>
      <c r="C7" t="n" s="7">
        <v>1300</v>
      </c>
      <c r="D7" t="n" s="7">
        <v>1400</v>
      </c>
    </row>
    <row r="8" spans="1:6">
      <c r="A8" t="s" s="4">
        <v>277</v>
      </c>
    </row>
    <row r="9" spans="1:6">
      <c r="A9" t="s" s="3">
        <v>272</v>
      </c>
    </row>
    <row r="10" spans="1:6">
      <c r="A10" t="s" s="4">
        <v>278</v>
      </c>
      <c r="B10" t="s" s="4">
        <v>279</v>
      </c>
    </row>
    <row r="11" spans="1:6">
      <c r="A11" t="s" s="4">
        <v>280</v>
      </c>
    </row>
    <row r="12" spans="1:6">
      <c r="A12" t="s" s="3">
        <v>272</v>
      </c>
    </row>
    <row r="13" spans="1:6">
      <c r="A13" t="s" s="4">
        <v>281</v>
      </c>
      <c r="C13" t="s" s="4">
        <v>282</v>
      </c>
      <c r="D13" t="s" s="4">
        <v>283</v>
      </c>
    </row>
    <row r="14" spans="1:6">
      <c r="A14" t="s" s="4">
        <v>284</v>
      </c>
    </row>
    <row r="15" spans="1:6">
      <c r="A15" t="s" s="3">
        <v>272</v>
      </c>
    </row>
    <row r="16" spans="1:6">
      <c r="A16" t="s" s="4">
        <v>285</v>
      </c>
      <c r="C16" t="n" s="7">
        <v>29900</v>
      </c>
      <c r="D16" t="n" s="7">
        <v>606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286</v>
      </c>
      <c r="B1" t="s" s="2">
        <v>287</v>
      </c>
      <c r="C1" t="s" s="2">
        <v>2</v>
      </c>
      <c r="D1" t="s" s="2">
        <v>82</v>
      </c>
      <c r="E1" t="s" s="2">
        <v>2</v>
      </c>
      <c r="F1" t="s" s="2">
        <v>82</v>
      </c>
    </row>
    <row r="2" spans="1:6">
      <c r="A2" t="s" s="3">
        <v>288</v>
      </c>
    </row>
    <row r="3" spans="1:6">
      <c r="A3" t="s" s="4">
        <v>289</v>
      </c>
      <c r="C3" t="n" s="7">
        <v>157281000</v>
      </c>
      <c r="D3" t="n" s="7">
        <v>155862000</v>
      </c>
      <c r="E3" t="n" s="7">
        <v>301407000</v>
      </c>
      <c r="F3" t="n" s="7">
        <v>300680000</v>
      </c>
    </row>
    <row r="4" spans="1:6">
      <c r="A4" t="s" s="4">
        <v>290</v>
      </c>
    </row>
    <row r="5" spans="1:6">
      <c r="A5" t="s" s="3">
        <v>288</v>
      </c>
    </row>
    <row r="6" spans="1:6">
      <c r="A6" t="s" s="4">
        <v>291</v>
      </c>
      <c r="B6" t="n" s="7">
        <v>4200000</v>
      </c>
    </row>
    <row r="7" spans="1:6">
      <c r="A7" t="s" s="4">
        <v>292</v>
      </c>
      <c r="B7" t="s" s="4">
        <v>293</v>
      </c>
    </row>
    <row r="8" spans="1:6">
      <c r="A8" t="s" s="4">
        <v>294</v>
      </c>
      <c r="B8" t="s" s="4">
        <v>295</v>
      </c>
    </row>
    <row r="9" spans="1:6">
      <c r="A9" t="s" s="4">
        <v>296</v>
      </c>
      <c r="B9" t="n" s="7">
        <v>3200000</v>
      </c>
    </row>
    <row r="10" spans="1:6">
      <c r="A10" t="s" s="4">
        <v>297</v>
      </c>
    </row>
    <row r="11" spans="1:6">
      <c r="A11" t="s" s="3">
        <v>288</v>
      </c>
    </row>
    <row r="12" spans="1:6">
      <c r="A12" t="s" s="4">
        <v>289</v>
      </c>
      <c r="C12" t="n" s="7">
        <v>0</v>
      </c>
      <c r="D12" t="n" s="7">
        <v>0</v>
      </c>
      <c r="E12" t="n" s="7">
        <v>0</v>
      </c>
      <c r="F12" t="n"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8</v>
      </c>
      <c r="B1" t="s" s="2">
        <v>81</v>
      </c>
      <c r="D1" t="s" s="2">
        <v>1</v>
      </c>
    </row>
    <row r="2" spans="1:5">
      <c r="B2" t="s" s="2">
        <v>2</v>
      </c>
      <c r="C2" t="s" s="2">
        <v>82</v>
      </c>
      <c r="D2" t="s" s="2">
        <v>2</v>
      </c>
      <c r="E2" t="s" s="2">
        <v>82</v>
      </c>
    </row>
    <row r="3" spans="1:5">
      <c r="A3" t="s" s="3">
        <v>299</v>
      </c>
    </row>
    <row r="4" spans="1:5">
      <c r="A4" t="s" s="4">
        <v>300</v>
      </c>
      <c r="B4" t="n" s="7">
        <v>-11</v>
      </c>
      <c r="C4" t="n" s="7">
        <v>-4967</v>
      </c>
      <c r="D4" t="n" s="7">
        <v>-35</v>
      </c>
      <c r="E4" t="n" s="7">
        <v>-5873</v>
      </c>
    </row>
    <row r="5" spans="1:5">
      <c r="A5" t="s" s="4">
        <v>290</v>
      </c>
    </row>
    <row r="6" spans="1:5">
      <c r="A6" t="s" s="3">
        <v>301</v>
      </c>
    </row>
    <row r="7" spans="1:5">
      <c r="A7" t="s" s="4">
        <v>302</v>
      </c>
      <c r="C7" t="n" s="5">
        <v>6151</v>
      </c>
      <c r="E7" t="n" s="5">
        <v>11367</v>
      </c>
    </row>
    <row r="8" spans="1:5">
      <c r="A8" t="s" s="3">
        <v>303</v>
      </c>
    </row>
    <row r="9" spans="1:5">
      <c r="A9" t="s" s="4">
        <v>302</v>
      </c>
      <c r="C9" t="n" s="5">
        <v>54</v>
      </c>
      <c r="E9" t="n" s="5">
        <v>108</v>
      </c>
    </row>
    <row r="10" spans="1:5">
      <c r="A10" t="s" s="3">
        <v>299</v>
      </c>
    </row>
    <row r="11" spans="1:5">
      <c r="A11" t="s" s="4">
        <v>300</v>
      </c>
      <c r="C11" t="n" s="5">
        <v>-4918</v>
      </c>
      <c r="E11" t="n" s="5">
        <v>-5792</v>
      </c>
    </row>
    <row r="12" spans="1:5">
      <c r="A12" t="s" s="4">
        <v>304</v>
      </c>
    </row>
    <row r="13" spans="1:5">
      <c r="A13" t="s" s="3">
        <v>299</v>
      </c>
    </row>
    <row r="14" spans="1:5">
      <c r="A14" t="s" s="4">
        <v>300</v>
      </c>
      <c r="B14" t="n" s="7">
        <v>-11</v>
      </c>
      <c r="C14" t="n" s="7">
        <v>-49</v>
      </c>
      <c r="D14" t="n" s="7">
        <v>-35</v>
      </c>
      <c r="E14" t="n" s="7">
        <v>-8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5</v>
      </c>
      <c r="B1" t="s" s="2">
        <v>2</v>
      </c>
      <c r="C1" t="s" s="2">
        <v>30</v>
      </c>
    </row>
    <row r="2" spans="1:3">
      <c r="A2" t="s" s="3">
        <v>306</v>
      </c>
    </row>
    <row r="3" spans="1:3">
      <c r="A3" t="s" s="4">
        <v>307</v>
      </c>
      <c r="B3" t="n" s="7">
        <v>11402</v>
      </c>
      <c r="C3" t="n" s="7">
        <v>6864</v>
      </c>
    </row>
    <row r="4" spans="1:3">
      <c r="A4" t="s" s="4">
        <v>308</v>
      </c>
      <c r="B4" t="n" s="5">
        <v>34671</v>
      </c>
      <c r="C4" t="n" s="5">
        <v>34707</v>
      </c>
    </row>
    <row r="5" spans="1:3">
      <c r="A5" t="s" s="4">
        <v>309</v>
      </c>
      <c r="B5" t="n" s="5">
        <v>48102</v>
      </c>
      <c r="C5" t="n" s="5">
        <v>41368</v>
      </c>
    </row>
    <row r="6" spans="1:3">
      <c r="A6" t="s" s="4">
        <v>310</v>
      </c>
      <c r="B6" t="n" s="5">
        <v>11355</v>
      </c>
      <c r="C6" t="n" s="5">
        <v>11001</v>
      </c>
    </row>
    <row r="7" spans="1:3">
      <c r="B7" t="n" s="7">
        <v>105530</v>
      </c>
      <c r="C7" t="n" s="7">
        <v>9394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311</v>
      </c>
      <c r="B1" t="s" s="2">
        <v>81</v>
      </c>
      <c r="D1" t="s" s="2">
        <v>1</v>
      </c>
    </row>
    <row r="2" spans="1:5">
      <c r="B2" t="s" s="2">
        <v>2</v>
      </c>
      <c r="C2" t="s" s="2">
        <v>82</v>
      </c>
      <c r="D2" t="s" s="2">
        <v>2</v>
      </c>
      <c r="E2" t="s" s="2">
        <v>82</v>
      </c>
    </row>
    <row r="3" spans="1:5">
      <c r="A3" t="s" s="3">
        <v>172</v>
      </c>
    </row>
    <row r="4" spans="1:5">
      <c r="A4" t="s" s="4">
        <v>312</v>
      </c>
      <c r="B4" t="n" s="7">
        <v>0</v>
      </c>
      <c r="C4" t="n" s="7">
        <v>0</v>
      </c>
      <c r="D4" t="n" s="7">
        <v>0</v>
      </c>
      <c r="E4" t="n" s="7">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163"/>
  <sheetViews>
    <sheetView workbookViewId="0">
      <selection activeCell="A1" sqref="A1"/>
    </sheetView>
  </sheetViews>
  <sheetFormatPr baseColWidth="10" defaultRowHeight="15"/>
  <cols>
    <col customWidth="1" max="1" min="1" width="80"/>
    <col customWidth="1" max="2" min="2" width="41"/>
    <col customWidth="1" max="3" min="3" width="15"/>
    <col customWidth="1" max="4" min="4" width="14"/>
    <col customWidth="1" max="5" min="5" width="15"/>
    <col customWidth="1" max="6" min="6" width="14"/>
    <col customWidth="1" max="7" min="7" width="14"/>
    <col customWidth="1" max="8" min="8" width="14"/>
    <col customWidth="1" max="9" min="9" width="15"/>
    <col customWidth="1" max="10" min="10" width="14"/>
    <col customWidth="1" max="11" min="11" width="14"/>
    <col customWidth="1" max="12" min="12" width="14"/>
  </cols>
  <sheetData>
    <row r="1" spans="1:12">
      <c r="A1" t="s" s="1">
        <v>313</v>
      </c>
      <c r="C1" t="s" s="2">
        <v>268</v>
      </c>
      <c r="E1" t="s" s="2">
        <v>81</v>
      </c>
      <c r="I1" t="s" s="2">
        <v>1</v>
      </c>
    </row>
    <row r="2" spans="1:12">
      <c r="C2" t="s" s="2">
        <v>314</v>
      </c>
      <c r="D2" t="s" s="2">
        <v>315</v>
      </c>
      <c r="E2" t="s" s="2">
        <v>2</v>
      </c>
      <c r="F2" t="s" s="2">
        <v>316</v>
      </c>
      <c r="G2" t="s" s="2">
        <v>82</v>
      </c>
      <c r="H2" t="s" s="2">
        <v>317</v>
      </c>
      <c r="I2" t="s" s="2">
        <v>2</v>
      </c>
      <c r="J2" t="s" s="2">
        <v>82</v>
      </c>
      <c r="K2" t="s" s="2">
        <v>30</v>
      </c>
      <c r="L2" t="s" s="2">
        <v>318</v>
      </c>
    </row>
    <row r="3" spans="1:12">
      <c r="A3" t="s" s="3">
        <v>319</v>
      </c>
    </row>
    <row r="4" spans="1:12">
      <c r="A4" t="s" s="4">
        <v>320</v>
      </c>
      <c r="I4" t="n" s="7">
        <v>1000000</v>
      </c>
      <c r="J4" t="n" s="7">
        <v>6600000</v>
      </c>
    </row>
    <row r="5" spans="1:12">
      <c r="A5" t="s" s="4">
        <v>321</v>
      </c>
      <c r="E5" t="n" s="7">
        <v>170730000</v>
      </c>
      <c r="I5" t="n" s="5">
        <v>170730000</v>
      </c>
      <c r="K5" t="n" s="7">
        <v>160877000</v>
      </c>
    </row>
    <row r="6" spans="1:12">
      <c r="A6" t="s" s="4">
        <v>322</v>
      </c>
      <c r="E6" t="n" s="5">
        <v>9300000</v>
      </c>
      <c r="I6" t="n" s="5">
        <v>9300000</v>
      </c>
    </row>
    <row r="7" spans="1:12">
      <c r="A7" t="s" s="4">
        <v>323</v>
      </c>
      <c r="E7" t="n" s="5">
        <v>19700000</v>
      </c>
      <c r="I7" t="n" s="5">
        <v>19700000</v>
      </c>
    </row>
    <row r="8" spans="1:12">
      <c r="A8" t="s" s="4">
        <v>324</v>
      </c>
      <c r="E8" t="n" s="5">
        <v>3700000</v>
      </c>
      <c r="I8" t="n" s="5">
        <v>3700000</v>
      </c>
    </row>
    <row r="9" spans="1:12">
      <c r="A9" t="s" s="4">
        <v>325</v>
      </c>
      <c r="E9" t="n" s="5">
        <v>174400000</v>
      </c>
      <c r="I9" t="n" s="5">
        <v>174400000</v>
      </c>
    </row>
    <row r="10" spans="1:12">
      <c r="A10" t="s" s="4">
        <v>326</v>
      </c>
      <c r="E10" t="n" s="5">
        <v>43900000</v>
      </c>
      <c r="I10" t="n" s="5">
        <v>43900000</v>
      </c>
    </row>
    <row r="11" spans="1:12">
      <c r="A11" t="s" s="4">
        <v>327</v>
      </c>
      <c r="E11" t="n" s="7">
        <v>42588000</v>
      </c>
      <c r="I11" t="n" s="7">
        <v>42588000</v>
      </c>
      <c r="K11" t="n" s="7">
        <v>43764000</v>
      </c>
    </row>
    <row r="12" spans="1:12">
      <c r="A12" t="s" s="4">
        <v>328</v>
      </c>
      <c r="E12" t="s" s="4">
        <v>329</v>
      </c>
      <c r="I12" t="s" s="4">
        <v>329</v>
      </c>
      <c r="K12" t="s" s="4">
        <v>330</v>
      </c>
    </row>
    <row r="13" spans="1:12">
      <c r="A13" t="s" s="4">
        <v>331</v>
      </c>
      <c r="E13" t="n" s="7">
        <v>100000</v>
      </c>
      <c r="G13" t="n" s="7">
        <v>200000</v>
      </c>
      <c r="I13" t="n" s="7">
        <v>100000</v>
      </c>
      <c r="J13" t="n" s="5">
        <v>300000</v>
      </c>
    </row>
    <row r="14" spans="1:12">
      <c r="A14" t="s" s="4">
        <v>332</v>
      </c>
    </row>
    <row r="15" spans="1:12">
      <c r="A15" t="s" s="3">
        <v>319</v>
      </c>
    </row>
    <row r="16" spans="1:12">
      <c r="A16" t="s" s="4">
        <v>333</v>
      </c>
      <c r="E16" t="n" s="7">
        <v>9900000</v>
      </c>
      <c r="I16" t="n" s="7">
        <v>9900000</v>
      </c>
    </row>
    <row r="17" spans="1:12">
      <c r="A17" t="s" s="4">
        <v>334</v>
      </c>
    </row>
    <row r="18" spans="1:12">
      <c r="A18" t="s" s="3">
        <v>319</v>
      </c>
    </row>
    <row r="19" spans="1:12">
      <c r="A19" t="s" s="4">
        <v>335</v>
      </c>
      <c r="E19" t="s" s="4">
        <v>282</v>
      </c>
      <c r="I19" t="s" s="4">
        <v>282</v>
      </c>
    </row>
    <row r="20" spans="1:12">
      <c r="A20" t="s" s="4">
        <v>336</v>
      </c>
    </row>
    <row r="21" spans="1:12">
      <c r="A21" t="s" s="3">
        <v>319</v>
      </c>
    </row>
    <row r="22" spans="1:12">
      <c r="A22" t="s" s="4">
        <v>337</v>
      </c>
      <c r="E22" t="s" s="4">
        <v>283</v>
      </c>
      <c r="I22" t="s" s="4">
        <v>283</v>
      </c>
    </row>
    <row r="23" spans="1:12">
      <c r="A23" t="s" s="4">
        <v>338</v>
      </c>
    </row>
    <row r="24" spans="1:12">
      <c r="A24" t="s" s="3">
        <v>319</v>
      </c>
    </row>
    <row r="25" spans="1:12">
      <c r="A25" t="s" s="4">
        <v>339</v>
      </c>
      <c r="B25" t="s" s="4">
        <v>340</v>
      </c>
      <c r="E25" t="n" s="7">
        <v>11587000</v>
      </c>
      <c r="I25" t="n" s="7">
        <v>11587000</v>
      </c>
      <c r="K25" t="n" s="7">
        <v>12562000</v>
      </c>
    </row>
    <row r="26" spans="1:12">
      <c r="A26" t="s" s="4">
        <v>341</v>
      </c>
    </row>
    <row r="27" spans="1:12">
      <c r="A27" t="s" s="3">
        <v>319</v>
      </c>
    </row>
    <row r="28" spans="1:12">
      <c r="A28" t="s" s="4">
        <v>339</v>
      </c>
      <c r="B28" t="s" s="4">
        <v>340</v>
      </c>
      <c r="E28" t="n" s="5">
        <v>11053000</v>
      </c>
      <c r="I28" t="n" s="5">
        <v>11053000</v>
      </c>
      <c r="K28" t="n" s="5">
        <v>11880000</v>
      </c>
    </row>
    <row r="29" spans="1:12">
      <c r="A29" t="s" s="4">
        <v>342</v>
      </c>
      <c r="B29" t="s" s="4">
        <v>340</v>
      </c>
      <c r="E29" t="n" s="7">
        <v>14725000</v>
      </c>
      <c r="I29" t="n" s="7">
        <v>14725000</v>
      </c>
      <c r="K29" t="n" s="5">
        <v>12972000</v>
      </c>
    </row>
    <row r="30" spans="1:12">
      <c r="A30" t="s" s="4">
        <v>343</v>
      </c>
      <c r="L30" t="n" s="7">
        <v>18000000</v>
      </c>
    </row>
    <row r="31" spans="1:12">
      <c r="A31" t="s" s="4">
        <v>335</v>
      </c>
      <c r="E31" t="s" s="4">
        <v>344</v>
      </c>
      <c r="I31" t="s" s="4">
        <v>344</v>
      </c>
    </row>
    <row r="32" spans="1:12">
      <c r="A32" t="s" s="4">
        <v>345</v>
      </c>
      <c r="E32" t="n" s="7">
        <v>14700000</v>
      </c>
      <c r="I32" t="n" s="7">
        <v>14700000</v>
      </c>
    </row>
    <row r="33" spans="1:12">
      <c r="A33" t="s" s="4">
        <v>346</v>
      </c>
    </row>
    <row r="34" spans="1:12">
      <c r="A34" t="s" s="3">
        <v>319</v>
      </c>
    </row>
    <row r="35" spans="1:12">
      <c r="A35" t="s" s="4">
        <v>347</v>
      </c>
      <c r="C35" t="s" s="4">
        <v>348</v>
      </c>
    </row>
    <row r="36" spans="1:12">
      <c r="A36" t="s" s="4">
        <v>349</v>
      </c>
      <c r="C36" t="s" s="4">
        <v>350</v>
      </c>
    </row>
    <row r="37" spans="1:12">
      <c r="A37" t="s" s="4">
        <v>351</v>
      </c>
      <c r="C37" t="n" s="7">
        <v>7000000</v>
      </c>
    </row>
    <row r="38" spans="1:12">
      <c r="A38" t="s" s="4">
        <v>320</v>
      </c>
      <c r="C38" t="n" s="7">
        <v>2300000</v>
      </c>
    </row>
    <row r="39" spans="1:12">
      <c r="A39" t="s" s="4">
        <v>352</v>
      </c>
    </row>
    <row r="40" spans="1:12">
      <c r="A40" t="s" s="3">
        <v>319</v>
      </c>
    </row>
    <row r="41" spans="1:12">
      <c r="A41" t="s" s="4">
        <v>342</v>
      </c>
      <c r="E41" t="n" s="5">
        <v>14700000</v>
      </c>
      <c r="I41" t="n" s="5">
        <v>14700000</v>
      </c>
    </row>
    <row r="42" spans="1:12">
      <c r="A42" t="s" s="4">
        <v>353</v>
      </c>
    </row>
    <row r="43" spans="1:12">
      <c r="A43" t="s" s="3">
        <v>319</v>
      </c>
    </row>
    <row r="44" spans="1:12">
      <c r="A44" t="s" s="4">
        <v>354</v>
      </c>
      <c r="E44" t="n" s="5">
        <v>6200000</v>
      </c>
      <c r="I44" t="n" s="5">
        <v>6200000</v>
      </c>
    </row>
    <row r="45" spans="1:12">
      <c r="A45" t="s" s="4">
        <v>355</v>
      </c>
    </row>
    <row r="46" spans="1:12">
      <c r="A46" t="s" s="3">
        <v>319</v>
      </c>
    </row>
    <row r="47" spans="1:12">
      <c r="A47" t="s" s="4">
        <v>339</v>
      </c>
      <c r="B47" t="s" s="4">
        <v>340</v>
      </c>
      <c r="E47" t="n" s="5">
        <v>2610000</v>
      </c>
      <c r="I47" t="n" s="5">
        <v>2610000</v>
      </c>
      <c r="K47" t="n" s="5">
        <v>5610000</v>
      </c>
    </row>
    <row r="48" spans="1:12">
      <c r="A48" t="s" s="4">
        <v>356</v>
      </c>
    </row>
    <row r="49" spans="1:12">
      <c r="A49" t="s" s="3">
        <v>319</v>
      </c>
    </row>
    <row r="50" spans="1:12">
      <c r="A50" t="s" s="4">
        <v>357</v>
      </c>
      <c r="E50" t="n" s="5">
        <v>1400000</v>
      </c>
      <c r="I50" t="n" s="5">
        <v>1400000</v>
      </c>
    </row>
    <row r="51" spans="1:12">
      <c r="A51" t="s" s="4">
        <v>358</v>
      </c>
    </row>
    <row r="52" spans="1:12">
      <c r="A52" t="s" s="3">
        <v>319</v>
      </c>
    </row>
    <row r="53" spans="1:12">
      <c r="A53" t="s" s="4">
        <v>354</v>
      </c>
      <c r="E53" t="n" s="5">
        <v>1100000</v>
      </c>
      <c r="I53" t="n" s="5">
        <v>1100000</v>
      </c>
    </row>
    <row r="54" spans="1:12">
      <c r="A54" t="s" s="4">
        <v>359</v>
      </c>
    </row>
    <row r="55" spans="1:12">
      <c r="A55" t="s" s="3">
        <v>319</v>
      </c>
    </row>
    <row r="56" spans="1:12">
      <c r="A56" t="s" s="4">
        <v>360</v>
      </c>
      <c r="C56" t="s" s="4">
        <v>361</v>
      </c>
    </row>
    <row r="57" spans="1:12">
      <c r="A57" t="s" s="4">
        <v>362</v>
      </c>
    </row>
    <row r="58" spans="1:12">
      <c r="A58" t="s" s="3">
        <v>319</v>
      </c>
    </row>
    <row r="59" spans="1:12">
      <c r="A59" t="s" s="4">
        <v>360</v>
      </c>
      <c r="C59" t="s" s="4">
        <v>363</v>
      </c>
    </row>
    <row r="60" spans="1:12">
      <c r="A60" t="s" s="4">
        <v>364</v>
      </c>
    </row>
    <row r="61" spans="1:12">
      <c r="A61" t="s" s="3">
        <v>319</v>
      </c>
    </row>
    <row r="62" spans="1:12">
      <c r="A62" t="s" s="4">
        <v>342</v>
      </c>
      <c r="E62" t="n" s="7">
        <v>35900000</v>
      </c>
      <c r="I62" t="n" s="7">
        <v>35900000</v>
      </c>
    </row>
    <row r="63" spans="1:12">
      <c r="A63" t="s" s="4">
        <v>365</v>
      </c>
      <c r="E63" t="s" s="4">
        <v>366</v>
      </c>
      <c r="I63" t="s" s="4">
        <v>366</v>
      </c>
    </row>
    <row r="64" spans="1:12">
      <c r="A64" t="s" s="4">
        <v>367</v>
      </c>
    </row>
    <row r="65" spans="1:12">
      <c r="A65" t="s" s="3">
        <v>319</v>
      </c>
    </row>
    <row r="66" spans="1:12">
      <c r="A66" t="s" s="4">
        <v>365</v>
      </c>
      <c r="E66" t="s" s="4">
        <v>368</v>
      </c>
      <c r="I66" t="s" s="4">
        <v>368</v>
      </c>
    </row>
    <row r="67" spans="1:12">
      <c r="A67" t="s" s="4">
        <v>369</v>
      </c>
      <c r="E67" t="n" s="7">
        <v>4300000</v>
      </c>
      <c r="I67" t="n" s="7">
        <v>4300000</v>
      </c>
    </row>
    <row r="68" spans="1:12">
      <c r="A68" t="s" s="4">
        <v>370</v>
      </c>
    </row>
    <row r="69" spans="1:12">
      <c r="A69" t="s" s="3">
        <v>319</v>
      </c>
    </row>
    <row r="70" spans="1:12">
      <c r="A70" t="s" s="4">
        <v>327</v>
      </c>
      <c r="E70" t="n" s="5">
        <v>2000000</v>
      </c>
      <c r="I70" t="n" s="5">
        <v>2000000</v>
      </c>
    </row>
    <row r="71" spans="1:12">
      <c r="A71" t="s" s="4">
        <v>371</v>
      </c>
    </row>
    <row r="72" spans="1:12">
      <c r="A72" t="s" s="3">
        <v>319</v>
      </c>
    </row>
    <row r="73" spans="1:12">
      <c r="A73" t="s" s="4">
        <v>339</v>
      </c>
      <c r="D73" t="n" s="7">
        <v>12200000</v>
      </c>
    </row>
    <row r="74" spans="1:12">
      <c r="A74" t="s" s="4">
        <v>349</v>
      </c>
      <c r="D74" t="s" s="4">
        <v>372</v>
      </c>
    </row>
    <row r="75" spans="1:12">
      <c r="A75" t="s" s="4">
        <v>373</v>
      </c>
    </row>
    <row r="76" spans="1:12">
      <c r="A76" t="s" s="3">
        <v>319</v>
      </c>
    </row>
    <row r="77" spans="1:12">
      <c r="A77" t="s" s="4">
        <v>339</v>
      </c>
      <c r="E77" t="n" s="7">
        <v>2600000</v>
      </c>
      <c r="I77" t="n" s="7">
        <v>2600000</v>
      </c>
    </row>
    <row r="78" spans="1:12">
      <c r="A78" t="s" s="4">
        <v>365</v>
      </c>
      <c r="E78" t="s" s="4">
        <v>374</v>
      </c>
      <c r="I78" t="s" s="4">
        <v>374</v>
      </c>
    </row>
    <row r="79" spans="1:12">
      <c r="A79" t="s" s="4">
        <v>375</v>
      </c>
    </row>
    <row r="80" spans="1:12">
      <c r="A80" t="s" s="3">
        <v>319</v>
      </c>
    </row>
    <row r="81" spans="1:12">
      <c r="A81" t="s" s="4">
        <v>327</v>
      </c>
      <c r="E81" t="n" s="7">
        <v>4000000</v>
      </c>
      <c r="I81" t="n" s="7">
        <v>4000000</v>
      </c>
    </row>
    <row r="82" spans="1:12">
      <c r="A82" t="s" s="4">
        <v>376</v>
      </c>
    </row>
    <row r="83" spans="1:12">
      <c r="A83" t="s" s="3">
        <v>319</v>
      </c>
    </row>
    <row r="84" spans="1:12">
      <c r="A84" t="s" s="4">
        <v>327</v>
      </c>
      <c r="E84" t="n" s="5">
        <v>31200000</v>
      </c>
      <c r="I84" t="n" s="5">
        <v>31200000</v>
      </c>
    </row>
    <row r="85" spans="1:12">
      <c r="A85" t="s" s="4">
        <v>377</v>
      </c>
    </row>
    <row r="86" spans="1:12">
      <c r="A86" t="s" s="3">
        <v>319</v>
      </c>
    </row>
    <row r="87" spans="1:12">
      <c r="A87" t="s" s="4">
        <v>378</v>
      </c>
      <c r="E87" t="n" s="5">
        <v>37800000</v>
      </c>
      <c r="I87" t="n" s="5">
        <v>37800000</v>
      </c>
    </row>
    <row r="88" spans="1:12">
      <c r="A88" t="s" s="4">
        <v>379</v>
      </c>
    </row>
    <row r="89" spans="1:12">
      <c r="A89" t="s" s="3">
        <v>319</v>
      </c>
    </row>
    <row r="90" spans="1:12">
      <c r="A90" t="s" s="4">
        <v>333</v>
      </c>
      <c r="E90" t="n" s="5">
        <v>85000000</v>
      </c>
      <c r="I90" t="n" s="5">
        <v>85000000</v>
      </c>
    </row>
    <row r="91" spans="1:12">
      <c r="A91" t="s" s="4">
        <v>380</v>
      </c>
    </row>
    <row r="92" spans="1:12">
      <c r="A92" t="s" s="3">
        <v>319</v>
      </c>
    </row>
    <row r="93" spans="1:12">
      <c r="A93" t="s" s="4">
        <v>339</v>
      </c>
      <c r="E93" t="n" s="5">
        <v>5800000</v>
      </c>
      <c r="I93" t="n" s="5">
        <v>5800000</v>
      </c>
    </row>
    <row r="94" spans="1:12">
      <c r="A94" t="s" s="4">
        <v>381</v>
      </c>
    </row>
    <row r="95" spans="1:12">
      <c r="A95" t="s" s="3">
        <v>319</v>
      </c>
    </row>
    <row r="96" spans="1:12">
      <c r="A96" t="s" s="4">
        <v>382</v>
      </c>
      <c r="I96" t="n" s="7">
        <v>300000</v>
      </c>
    </row>
    <row r="97" spans="1:12">
      <c r="A97" t="s" s="4">
        <v>347</v>
      </c>
      <c r="I97" t="s" s="4">
        <v>383</v>
      </c>
    </row>
    <row r="98" spans="1:12">
      <c r="A98" t="s" s="4">
        <v>384</v>
      </c>
    </row>
    <row r="99" spans="1:12">
      <c r="A99" t="s" s="3">
        <v>319</v>
      </c>
    </row>
    <row r="100" spans="1:12">
      <c r="A100" t="s" s="4">
        <v>385</v>
      </c>
      <c r="I100" t="n" s="7">
        <v>22500000</v>
      </c>
    </row>
    <row r="101" spans="1:12">
      <c r="A101" t="s" s="4">
        <v>386</v>
      </c>
      <c r="I101" t="n" s="5">
        <v>12500000</v>
      </c>
    </row>
    <row r="102" spans="1:12">
      <c r="A102" t="s" s="4">
        <v>387</v>
      </c>
      <c r="E102" t="n" s="5">
        <v>33800000</v>
      </c>
      <c r="I102" t="n" s="5">
        <v>33800000</v>
      </c>
    </row>
    <row r="103" spans="1:12">
      <c r="A103" t="s" s="4">
        <v>388</v>
      </c>
      <c r="E103" t="n" s="5">
        <v>37800000</v>
      </c>
      <c r="I103" t="n" s="5">
        <v>37800000</v>
      </c>
    </row>
    <row r="104" spans="1:12">
      <c r="A104" t="s" s="4">
        <v>389</v>
      </c>
      <c r="I104" t="n" s="5">
        <v>0</v>
      </c>
    </row>
    <row r="105" spans="1:12">
      <c r="A105" t="s" s="4">
        <v>390</v>
      </c>
      <c r="I105" t="n" s="5">
        <v>18500000</v>
      </c>
    </row>
    <row r="106" spans="1:12">
      <c r="A106" t="s" s="4">
        <v>391</v>
      </c>
      <c r="K106" t="n" s="7">
        <v>5000000</v>
      </c>
    </row>
    <row r="107" spans="1:12">
      <c r="A107" t="s" s="4">
        <v>392</v>
      </c>
    </row>
    <row r="108" spans="1:12">
      <c r="A108" t="s" s="3">
        <v>319</v>
      </c>
    </row>
    <row r="109" spans="1:12">
      <c r="A109" t="s" s="4">
        <v>386</v>
      </c>
      <c r="I109" t="n" s="5">
        <v>17500000</v>
      </c>
    </row>
    <row r="110" spans="1:12">
      <c r="A110" t="s" s="4">
        <v>393</v>
      </c>
    </row>
    <row r="111" spans="1:12">
      <c r="A111" t="s" s="3">
        <v>319</v>
      </c>
    </row>
    <row r="112" spans="1:12">
      <c r="A112" t="s" s="4">
        <v>339</v>
      </c>
      <c r="E112" t="n" s="7">
        <v>11600000</v>
      </c>
      <c r="I112" t="n" s="7">
        <v>11600000</v>
      </c>
    </row>
    <row r="113" spans="1:12">
      <c r="A113" t="s" s="4">
        <v>382</v>
      </c>
      <c r="D113" t="n" s="7">
        <v>200000</v>
      </c>
    </row>
    <row r="114" spans="1:12">
      <c r="A114" t="s" s="4">
        <v>347</v>
      </c>
      <c r="D114" t="s" s="4">
        <v>383</v>
      </c>
    </row>
    <row r="115" spans="1:12">
      <c r="A115" t="s" s="4">
        <v>365</v>
      </c>
      <c r="E115" t="s" s="4">
        <v>394</v>
      </c>
      <c r="I115" t="s" s="4">
        <v>394</v>
      </c>
    </row>
    <row r="116" spans="1:12">
      <c r="A116" t="s" s="4">
        <v>395</v>
      </c>
    </row>
    <row r="117" spans="1:12">
      <c r="A117" t="s" s="3">
        <v>319</v>
      </c>
    </row>
    <row r="118" spans="1:12">
      <c r="A118" t="s" s="4">
        <v>339</v>
      </c>
      <c r="D118" t="n" s="7">
        <v>10600000</v>
      </c>
      <c r="E118" t="n" s="7">
        <v>11100000</v>
      </c>
      <c r="I118" t="n" s="7">
        <v>11100000</v>
      </c>
    </row>
    <row r="119" spans="1:12">
      <c r="A119" t="s" s="4">
        <v>382</v>
      </c>
      <c r="D119" t="n" s="7">
        <v>100000</v>
      </c>
    </row>
    <row r="120" spans="1:12">
      <c r="A120" t="s" s="4">
        <v>347</v>
      </c>
      <c r="D120" t="s" s="4">
        <v>383</v>
      </c>
    </row>
    <row r="121" spans="1:12">
      <c r="A121" t="s" s="4">
        <v>365</v>
      </c>
      <c r="E121" t="s" s="4">
        <v>394</v>
      </c>
      <c r="I121" t="s" s="4">
        <v>394</v>
      </c>
    </row>
    <row r="122" spans="1:12">
      <c r="A122" t="s" s="4">
        <v>396</v>
      </c>
      <c r="D122" t="n" s="7">
        <v>7000000</v>
      </c>
    </row>
    <row r="123" spans="1:12">
      <c r="A123" t="s" s="4">
        <v>397</v>
      </c>
      <c r="H123" t="n" s="7">
        <v>-4000000</v>
      </c>
    </row>
    <row r="124" spans="1:12">
      <c r="A124" t="s" s="4">
        <v>398</v>
      </c>
    </row>
    <row r="125" spans="1:12">
      <c r="A125" t="s" s="3">
        <v>319</v>
      </c>
    </row>
    <row r="126" spans="1:12">
      <c r="A126" t="s" s="4">
        <v>399</v>
      </c>
      <c r="I126" t="n" s="7">
        <v>1700000</v>
      </c>
    </row>
    <row r="127" spans="1:12">
      <c r="A127" t="s" s="4">
        <v>400</v>
      </c>
    </row>
    <row r="128" spans="1:12">
      <c r="A128" t="s" s="3">
        <v>319</v>
      </c>
    </row>
    <row r="129" spans="1:12">
      <c r="A129" t="s" s="4">
        <v>360</v>
      </c>
      <c r="D129" t="s" s="4">
        <v>344</v>
      </c>
    </row>
    <row r="130" spans="1:12">
      <c r="A130" t="s" s="4">
        <v>401</v>
      </c>
    </row>
    <row r="131" spans="1:12">
      <c r="A131" t="s" s="3">
        <v>319</v>
      </c>
    </row>
    <row r="132" spans="1:12">
      <c r="A132" t="s" s="4">
        <v>360</v>
      </c>
      <c r="D132" t="s" s="4">
        <v>344</v>
      </c>
    </row>
    <row r="133" spans="1:12">
      <c r="A133" t="s" s="4">
        <v>402</v>
      </c>
    </row>
    <row r="134" spans="1:12">
      <c r="A134" t="s" s="3">
        <v>319</v>
      </c>
    </row>
    <row r="135" spans="1:12">
      <c r="A135" t="s" s="4">
        <v>335</v>
      </c>
      <c r="E135" t="s" s="4">
        <v>282</v>
      </c>
      <c r="I135" t="s" s="4">
        <v>282</v>
      </c>
    </row>
    <row r="136" spans="1:12">
      <c r="A136" t="s" s="4">
        <v>403</v>
      </c>
    </row>
    <row r="137" spans="1:12">
      <c r="A137" t="s" s="3">
        <v>319</v>
      </c>
    </row>
    <row r="138" spans="1:12">
      <c r="A138" t="s" s="4">
        <v>404</v>
      </c>
      <c r="F138" t="n" s="7">
        <v>21900000</v>
      </c>
    </row>
    <row r="139" spans="1:12">
      <c r="A139" t="s" s="4">
        <v>405</v>
      </c>
      <c r="G139" t="n" s="7">
        <v>-700000</v>
      </c>
      <c r="J139" t="n" s="7">
        <v>-1400000</v>
      </c>
    </row>
    <row r="140" spans="1:12">
      <c r="A140" t="s" s="4">
        <v>321</v>
      </c>
      <c r="E140" t="n" s="7">
        <v>170700000</v>
      </c>
      <c r="I140" t="n" s="7">
        <v>170700000</v>
      </c>
    </row>
    <row r="141" spans="1:12">
      <c r="A141" t="s" s="4">
        <v>406</v>
      </c>
    </row>
    <row r="142" spans="1:12">
      <c r="A142" t="s" s="3">
        <v>319</v>
      </c>
    </row>
    <row r="143" spans="1:12">
      <c r="A143" t="s" s="4">
        <v>327</v>
      </c>
      <c r="E143" t="n" s="7">
        <v>5400000</v>
      </c>
      <c r="I143" t="n" s="5">
        <v>5400000</v>
      </c>
    </row>
    <row r="144" spans="1:12">
      <c r="A144" t="s" s="4">
        <v>407</v>
      </c>
    </row>
    <row r="145" spans="1:12">
      <c r="A145" t="s" s="3">
        <v>319</v>
      </c>
    </row>
    <row r="146" spans="1:12">
      <c r="A146" t="s" s="4">
        <v>382</v>
      </c>
      <c r="I146" t="n" s="7">
        <v>500000</v>
      </c>
    </row>
    <row r="147" spans="1:12">
      <c r="A147" t="s" s="4">
        <v>408</v>
      </c>
    </row>
    <row r="148" spans="1:12">
      <c r="A148" t="s" s="3">
        <v>319</v>
      </c>
    </row>
    <row r="149" spans="1:12">
      <c r="A149" t="s" s="4">
        <v>409</v>
      </c>
      <c r="I149" t="s" s="4">
        <v>410</v>
      </c>
    </row>
    <row r="150" spans="1:12">
      <c r="A150" t="s" s="4">
        <v>411</v>
      </c>
    </row>
    <row r="151" spans="1:12">
      <c r="A151" t="s" s="3">
        <v>319</v>
      </c>
    </row>
    <row r="152" spans="1:12">
      <c r="A152" t="s" s="4">
        <v>360</v>
      </c>
      <c r="I152" t="s" s="4">
        <v>412</v>
      </c>
    </row>
    <row r="153" spans="1:12">
      <c r="A153" t="s" s="4">
        <v>413</v>
      </c>
    </row>
    <row r="154" spans="1:12">
      <c r="A154" t="s" s="3">
        <v>319</v>
      </c>
    </row>
    <row r="155" spans="1:12">
      <c r="A155" t="s" s="4">
        <v>409</v>
      </c>
      <c r="I155" t="s" s="4">
        <v>414</v>
      </c>
    </row>
    <row r="156" spans="1:12">
      <c r="A156" t="s" s="4">
        <v>415</v>
      </c>
    </row>
    <row r="157" spans="1:12">
      <c r="A157" t="s" s="3">
        <v>319</v>
      </c>
    </row>
    <row r="158" spans="1:12">
      <c r="A158" t="s" s="4">
        <v>360</v>
      </c>
      <c r="I158" t="s" s="4">
        <v>416</v>
      </c>
    </row>
    <row r="159" spans="1:12">
      <c r="A159" t="s" s="4">
        <v>417</v>
      </c>
    </row>
    <row r="160" spans="1:12">
      <c r="A160" t="s" s="3">
        <v>319</v>
      </c>
    </row>
    <row r="161" spans="1:12">
      <c r="A161" t="s" s="4">
        <v>418</v>
      </c>
      <c r="I161" t="s" s="4">
        <v>419</v>
      </c>
    </row>
    <row r="162" spans="1:12">
      <c r="A162" t="n"/>
    </row>
    <row r="163" spans="1:12">
      <c r="A163" t="s" s="4">
        <v>340</v>
      </c>
      <c r="B163" t="s" s="4">
        <v>420</v>
      </c>
    </row>
  </sheetData>
  <mergeCells count="6">
    <mergeCell ref="A1:B2"/>
    <mergeCell ref="C1:D1"/>
    <mergeCell ref="E1:H1"/>
    <mergeCell ref="I1:J1"/>
    <mergeCell ref="A162:K162"/>
    <mergeCell ref="B163:K16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14"/>
  </cols>
  <sheetData>
    <row r="1" spans="1:4">
      <c r="A1" t="s" s="1">
        <v>421</v>
      </c>
      <c r="C1" t="s" s="2">
        <v>2</v>
      </c>
      <c r="D1" t="s" s="2">
        <v>30</v>
      </c>
    </row>
    <row r="2" spans="1:4">
      <c r="A2" t="s" s="3">
        <v>422</v>
      </c>
    </row>
    <row r="3" spans="1:4">
      <c r="A3" t="s" s="4">
        <v>53</v>
      </c>
      <c r="C3" t="n" s="7">
        <v>170730</v>
      </c>
      <c r="D3" t="n" s="7">
        <v>160877</v>
      </c>
    </row>
    <row r="4" spans="1:4">
      <c r="A4" t="s" s="4">
        <v>423</v>
      </c>
      <c r="C4" t="n" s="5">
        <v>318</v>
      </c>
      <c r="D4" t="n" s="5">
        <v>150</v>
      </c>
    </row>
    <row r="5" spans="1:4">
      <c r="A5" t="s" s="4">
        <v>424</v>
      </c>
      <c r="C5" t="n" s="5">
        <v>251274</v>
      </c>
      <c r="D5" t="n" s="5">
        <v>234372</v>
      </c>
    </row>
    <row r="6" spans="1:4">
      <c r="A6" t="s" s="4">
        <v>425</v>
      </c>
      <c r="C6" t="n" s="5">
        <v>-9314</v>
      </c>
      <c r="D6" t="n" s="5">
        <v>-12237</v>
      </c>
    </row>
    <row r="7" spans="1:4">
      <c r="A7" t="s" s="4">
        <v>426</v>
      </c>
      <c r="C7" t="n" s="5">
        <v>241960</v>
      </c>
      <c r="D7" t="n" s="5">
        <v>222135</v>
      </c>
    </row>
    <row r="8" spans="1:4">
      <c r="A8" t="s" s="4">
        <v>427</v>
      </c>
    </row>
    <row r="9" spans="1:4">
      <c r="A9" t="s" s="3">
        <v>428</v>
      </c>
    </row>
    <row r="10" spans="1:4">
      <c r="A10" t="s" s="4">
        <v>429</v>
      </c>
      <c r="C10" t="n" s="5">
        <v>35944</v>
      </c>
      <c r="D10" t="n" s="5">
        <v>24510</v>
      </c>
    </row>
    <row r="11" spans="1:4">
      <c r="A11" t="s" s="3">
        <v>430</v>
      </c>
    </row>
    <row r="12" spans="1:4">
      <c r="A12" t="s" s="4">
        <v>431</v>
      </c>
      <c r="C12" t="n" s="5">
        <v>4307</v>
      </c>
      <c r="D12" t="n" s="5">
        <v>5811</v>
      </c>
    </row>
    <row r="13" spans="1:4">
      <c r="A13" t="s" s="4">
        <v>341</v>
      </c>
    </row>
    <row r="14" spans="1:4">
      <c r="A14" t="s" s="3">
        <v>428</v>
      </c>
    </row>
    <row r="15" spans="1:4">
      <c r="A15" t="s" s="4">
        <v>429</v>
      </c>
      <c r="B15" t="s" s="4">
        <v>340</v>
      </c>
      <c r="C15" t="n" s="5">
        <v>14725</v>
      </c>
      <c r="D15" t="n" s="5">
        <v>12972</v>
      </c>
    </row>
    <row r="16" spans="1:4">
      <c r="A16" t="s" s="3">
        <v>430</v>
      </c>
    </row>
    <row r="17" spans="1:4">
      <c r="A17" t="s" s="4">
        <v>431</v>
      </c>
      <c r="B17" t="s" s="4">
        <v>340</v>
      </c>
      <c r="C17" t="n" s="5">
        <v>11053</v>
      </c>
      <c r="D17" t="n" s="5">
        <v>11880</v>
      </c>
    </row>
    <row r="18" spans="1:4">
      <c r="A18" t="s" s="4">
        <v>338</v>
      </c>
    </row>
    <row r="19" spans="1:4">
      <c r="A19" t="s" s="3">
        <v>430</v>
      </c>
    </row>
    <row r="20" spans="1:4">
      <c r="A20" t="s" s="4">
        <v>431</v>
      </c>
      <c r="B20" t="s" s="4">
        <v>340</v>
      </c>
      <c r="C20" t="n" s="5">
        <v>11587</v>
      </c>
      <c r="D20" t="n" s="5">
        <v>12562</v>
      </c>
    </row>
    <row r="21" spans="1:4">
      <c r="A21" t="s" s="4">
        <v>355</v>
      </c>
    </row>
    <row r="22" spans="1:4">
      <c r="A22" t="s" s="3">
        <v>430</v>
      </c>
    </row>
    <row r="23" spans="1:4">
      <c r="A23" t="s" s="4">
        <v>431</v>
      </c>
      <c r="B23" t="s" s="4">
        <v>340</v>
      </c>
      <c r="C23" t="n" s="7">
        <v>2610</v>
      </c>
      <c r="D23" t="n" s="7">
        <v>5610</v>
      </c>
    </row>
    <row r="24" spans="1:4">
      <c r="A24" t="n"/>
    </row>
    <row r="25" spans="1:4">
      <c r="A25" t="s" s="4">
        <v>340</v>
      </c>
      <c r="B25" t="s" s="4">
        <v>420</v>
      </c>
    </row>
  </sheetData>
  <mergeCells count="3">
    <mergeCell ref="A1:B1"/>
    <mergeCell ref="A24:C24"/>
    <mergeCell ref="B25:C2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32</v>
      </c>
      <c r="B1" t="s" s="2">
        <v>1</v>
      </c>
    </row>
    <row r="2" spans="1:3">
      <c r="B2" t="s" s="2">
        <v>2</v>
      </c>
      <c r="C2" t="s" s="2">
        <v>30</v>
      </c>
    </row>
    <row r="3" spans="1:3">
      <c r="A3" t="s" s="3">
        <v>433</v>
      </c>
    </row>
    <row r="4" spans="1:3">
      <c r="A4" t="s" s="4">
        <v>434</v>
      </c>
      <c r="B4" t="n" s="5">
        <v>150000000</v>
      </c>
      <c r="C4" t="n" s="5">
        <v>150000000</v>
      </c>
    </row>
    <row r="5" spans="1:3">
      <c r="A5" t="s" s="4">
        <v>435</v>
      </c>
      <c r="B5" t="n" s="8">
        <v>0.01</v>
      </c>
      <c r="C5" t="n" s="8">
        <v>0.01</v>
      </c>
    </row>
    <row r="6" spans="1:3">
      <c r="A6" t="s" s="4">
        <v>436</v>
      </c>
      <c r="B6" t="n" s="5">
        <v>17468327</v>
      </c>
      <c r="C6" t="n" s="5">
        <v>17468327</v>
      </c>
    </row>
    <row r="7" spans="1:3">
      <c r="A7" t="s" s="4">
        <v>437</v>
      </c>
      <c r="B7" t="n" s="5">
        <v>17468327</v>
      </c>
      <c r="C7" t="n" s="5">
        <v>17468327</v>
      </c>
    </row>
    <row r="8" spans="1:3">
      <c r="A8" t="s" s="4">
        <v>438</v>
      </c>
      <c r="B8" t="n" s="5">
        <v>100000000</v>
      </c>
      <c r="C8" t="n" s="5">
        <v>100000000</v>
      </c>
    </row>
    <row r="9" spans="1:3">
      <c r="A9" t="s" s="4">
        <v>65</v>
      </c>
    </row>
    <row r="10" spans="1:3">
      <c r="A10" t="s" s="3">
        <v>433</v>
      </c>
    </row>
    <row r="11" spans="1:3">
      <c r="A11" t="s" s="4">
        <v>438</v>
      </c>
      <c r="B11" t="n" s="5">
        <v>5000000</v>
      </c>
      <c r="C11" t="n" s="5">
        <v>5000000</v>
      </c>
    </row>
    <row r="12" spans="1:3">
      <c r="A12" t="s" s="4">
        <v>439</v>
      </c>
      <c r="B12" t="n" s="5">
        <v>114628</v>
      </c>
      <c r="C12" t="n" s="5">
        <v>114628</v>
      </c>
    </row>
    <row r="13" spans="1:3">
      <c r="A13" t="s" s="4">
        <v>440</v>
      </c>
      <c r="B13" t="n" s="5">
        <v>114628</v>
      </c>
      <c r="C13" t="n" s="5">
        <v>114628</v>
      </c>
    </row>
    <row r="14" spans="1:3">
      <c r="A14" t="s" s="4">
        <v>441</v>
      </c>
      <c r="B14" t="n" s="7">
        <v>1000</v>
      </c>
    </row>
    <row r="15" spans="1:3">
      <c r="A15" t="s" s="4">
        <v>442</v>
      </c>
      <c r="B15" t="s" s="4">
        <v>443</v>
      </c>
    </row>
    <row r="16" spans="1:3">
      <c r="A16" t="s" s="4">
        <v>444</v>
      </c>
      <c r="B16" t="s" s="4">
        <v>445</v>
      </c>
    </row>
    <row r="17" spans="1:3">
      <c r="A17" t="s" s="4">
        <v>446</v>
      </c>
      <c r="B17" t="s" s="4">
        <v>447</v>
      </c>
    </row>
    <row r="18" spans="1:3">
      <c r="A18" t="s" s="4">
        <v>448</v>
      </c>
      <c r="B18" t="n" s="7">
        <v>14800000</v>
      </c>
    </row>
    <row r="19" spans="1:3">
      <c r="A19" t="s" s="4">
        <v>449</v>
      </c>
      <c r="B19" t="n" s="8">
        <v>128.89</v>
      </c>
    </row>
    <row r="20" spans="1:3">
      <c r="A20" t="s" s="4">
        <v>67</v>
      </c>
    </row>
    <row r="21" spans="1:3">
      <c r="A21" t="s" s="3">
        <v>433</v>
      </c>
    </row>
    <row r="22" spans="1:3">
      <c r="A22" t="s" s="4">
        <v>438</v>
      </c>
      <c r="B22" t="n" s="5">
        <v>15000000</v>
      </c>
      <c r="C22" t="n" s="5">
        <v>15000000</v>
      </c>
    </row>
    <row r="23" spans="1:3">
      <c r="A23" t="s" s="4">
        <v>439</v>
      </c>
      <c r="B23" t="n" s="5">
        <v>3165071</v>
      </c>
      <c r="C23" t="n" s="5">
        <v>3165071</v>
      </c>
    </row>
    <row r="24" spans="1:3">
      <c r="A24" t="s" s="4">
        <v>440</v>
      </c>
      <c r="B24" t="n" s="5">
        <v>3165071</v>
      </c>
      <c r="C24" t="n" s="5">
        <v>3165071</v>
      </c>
    </row>
    <row r="25" spans="1:3">
      <c r="A25" t="s" s="4">
        <v>442</v>
      </c>
      <c r="B25" t="s" s="4">
        <v>450</v>
      </c>
    </row>
    <row r="26" spans="1:3">
      <c r="A26" t="s" s="4">
        <v>444</v>
      </c>
      <c r="B26" t="s" s="4">
        <v>451</v>
      </c>
    </row>
    <row r="27" spans="1:3">
      <c r="A27" t="s" s="4">
        <v>452</v>
      </c>
      <c r="B27" t="n" s="5">
        <v>1</v>
      </c>
    </row>
    <row r="28" spans="1:3">
      <c r="A28" t="s" s="4">
        <v>453</v>
      </c>
      <c r="B28" t="n" s="10">
        <v>2.5978</v>
      </c>
    </row>
    <row r="29" spans="1:3">
      <c r="A29" t="s" s="4">
        <v>454</v>
      </c>
      <c r="B29" t="n" s="7">
        <v>25</v>
      </c>
    </row>
    <row r="30" spans="1:3">
      <c r="A30" t="s" s="4">
        <v>455</v>
      </c>
      <c r="B30" t="n" s="9">
        <v>0.75</v>
      </c>
    </row>
    <row r="31" spans="1:3">
      <c r="A31" t="s" s="4">
        <v>448</v>
      </c>
      <c r="B31" t="n" s="7">
        <v>9500000</v>
      </c>
    </row>
    <row r="32" spans="1:3">
      <c r="A32" t="s" s="4">
        <v>449</v>
      </c>
      <c r="B32" t="n" s="8">
        <v>3.01</v>
      </c>
    </row>
    <row r="33" spans="1:3">
      <c r="A33" t="s" s="4">
        <v>456</v>
      </c>
    </row>
    <row r="34" spans="1:3">
      <c r="A34" t="s" s="3">
        <v>433</v>
      </c>
    </row>
    <row r="35" spans="1:3">
      <c r="A35" t="s" s="4">
        <v>438</v>
      </c>
      <c r="B35" t="n" s="5">
        <v>5000000</v>
      </c>
      <c r="C35" t="n" s="5">
        <v>5000000</v>
      </c>
    </row>
    <row r="36" spans="1:3">
      <c r="A36" t="s" s="4">
        <v>439</v>
      </c>
      <c r="B36" t="n" s="5">
        <v>0</v>
      </c>
      <c r="C36" t="n" s="5">
        <v>0</v>
      </c>
    </row>
    <row r="37" spans="1:3">
      <c r="A37" t="s" s="4">
        <v>440</v>
      </c>
      <c r="B37" t="n" s="5">
        <v>0</v>
      </c>
      <c r="C37" t="n" s="5">
        <v>0</v>
      </c>
    </row>
    <row r="38" spans="1:3">
      <c r="A38" t="s" s="4">
        <v>441</v>
      </c>
      <c r="B38" t="n" s="7">
        <v>25</v>
      </c>
    </row>
    <row r="39" spans="1:3">
      <c r="A39" t="s" s="4">
        <v>452</v>
      </c>
      <c r="B39" t="n" s="5">
        <v>1</v>
      </c>
    </row>
    <row r="40" spans="1:3">
      <c r="A40" t="s" s="4">
        <v>454</v>
      </c>
      <c r="B40" t="n" s="7">
        <v>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0</v>
      </c>
      <c r="B1" t="s" s="2">
        <v>81</v>
      </c>
      <c r="D1" t="s" s="2">
        <v>1</v>
      </c>
    </row>
    <row r="2" spans="1:5">
      <c r="B2" t="s" s="2">
        <v>2</v>
      </c>
      <c r="C2" t="s" s="2">
        <v>82</v>
      </c>
      <c r="D2" t="s" s="2">
        <v>2</v>
      </c>
      <c r="E2" t="s" s="2">
        <v>82</v>
      </c>
    </row>
    <row r="3" spans="1:5">
      <c r="A3" t="s" s="4">
        <v>83</v>
      </c>
      <c r="B3" t="n" s="7">
        <v>157281</v>
      </c>
      <c r="C3" t="n" s="7">
        <v>155862</v>
      </c>
      <c r="D3" t="n" s="7">
        <v>301407</v>
      </c>
      <c r="E3" t="n" s="7">
        <v>300680</v>
      </c>
    </row>
    <row r="4" spans="1:5">
      <c r="A4" t="s" s="4">
        <v>84</v>
      </c>
      <c r="B4" t="n" s="5">
        <v>134019</v>
      </c>
      <c r="C4" t="n" s="5">
        <v>137682</v>
      </c>
      <c r="D4" t="n" s="5">
        <v>259964</v>
      </c>
      <c r="E4" t="n" s="5">
        <v>265181</v>
      </c>
    </row>
    <row r="5" spans="1:5">
      <c r="A5" t="s" s="4">
        <v>85</v>
      </c>
      <c r="B5" t="n" s="5">
        <v>23262</v>
      </c>
      <c r="C5" t="n" s="5">
        <v>18180</v>
      </c>
      <c r="D5" t="n" s="5">
        <v>41443</v>
      </c>
      <c r="E5" t="n" s="5">
        <v>35499</v>
      </c>
    </row>
    <row r="6" spans="1:5">
      <c r="A6" t="s" s="4">
        <v>86</v>
      </c>
      <c r="B6" t="n" s="5">
        <v>11934</v>
      </c>
      <c r="C6" t="n" s="5">
        <v>11217</v>
      </c>
      <c r="D6" t="n" s="5">
        <v>23594</v>
      </c>
      <c r="E6" t="n" s="5">
        <v>22855</v>
      </c>
    </row>
    <row r="7" spans="1:5">
      <c r="A7" t="s" s="4">
        <v>87</v>
      </c>
      <c r="B7" t="n" s="5">
        <v>354</v>
      </c>
      <c r="C7" t="n" s="5">
        <v>32</v>
      </c>
      <c r="D7" t="n" s="5">
        <v>433</v>
      </c>
      <c r="E7" t="n" s="5">
        <v>41</v>
      </c>
    </row>
    <row r="8" spans="1:5">
      <c r="A8" t="s" s="4">
        <v>88</v>
      </c>
      <c r="B8" t="n" s="5">
        <v>-3182</v>
      </c>
      <c r="C8" t="n" s="5">
        <v>16</v>
      </c>
      <c r="D8" t="n" s="5">
        <v>-3175</v>
      </c>
      <c r="E8" t="n" s="5">
        <v>-6</v>
      </c>
    </row>
    <row r="9" spans="1:5">
      <c r="A9" t="s" s="4">
        <v>89</v>
      </c>
      <c r="C9" t="n" s="5">
        <v>2973</v>
      </c>
      <c r="E9" t="n" s="5">
        <v>3098</v>
      </c>
    </row>
    <row r="10" spans="1:5">
      <c r="A10" t="s" s="4">
        <v>90</v>
      </c>
      <c r="B10" t="n" s="5">
        <v>14156</v>
      </c>
      <c r="C10" t="n" s="5">
        <v>3942</v>
      </c>
      <c r="D10" t="n" s="5">
        <v>20591</v>
      </c>
      <c r="E10" t="n" s="5">
        <v>9511</v>
      </c>
    </row>
    <row r="11" spans="1:5">
      <c r="A11" t="s" s="3">
        <v>91</v>
      </c>
    </row>
    <row r="12" spans="1:5">
      <c r="A12" t="s" s="4">
        <v>92</v>
      </c>
      <c r="B12" t="n" s="5">
        <v>54</v>
      </c>
      <c r="C12" t="n" s="5">
        <v>1</v>
      </c>
      <c r="D12" t="n" s="5">
        <v>100</v>
      </c>
      <c r="E12" t="n" s="5">
        <v>53</v>
      </c>
    </row>
    <row r="13" spans="1:5">
      <c r="A13" t="s" s="4">
        <v>93</v>
      </c>
      <c r="B13" t="n" s="5">
        <v>-5027</v>
      </c>
      <c r="C13" t="n" s="5">
        <v>-5109</v>
      </c>
      <c r="D13" t="n" s="5">
        <v>-9853</v>
      </c>
      <c r="E13" t="n" s="5">
        <v>-10015</v>
      </c>
    </row>
    <row r="14" spans="1:5">
      <c r="A14" t="s" s="4">
        <v>94</v>
      </c>
      <c r="B14" t="n" s="5">
        <v>-1913</v>
      </c>
      <c r="C14" t="n" s="5">
        <v>-2801</v>
      </c>
      <c r="D14" t="n" s="5">
        <v>-3874</v>
      </c>
      <c r="E14" t="n" s="5">
        <v>-5492</v>
      </c>
    </row>
    <row r="15" spans="1:5">
      <c r="A15" t="s" s="4">
        <v>95</v>
      </c>
      <c r="B15" t="n" s="5">
        <v>42</v>
      </c>
      <c r="C15" t="n" s="5">
        <v>-987</v>
      </c>
      <c r="D15" t="n" s="5">
        <v>595</v>
      </c>
      <c r="E15" t="n" s="5">
        <v>-1737</v>
      </c>
    </row>
    <row r="16" spans="1:5">
      <c r="A16" t="s" s="4">
        <v>96</v>
      </c>
      <c r="B16" t="n" s="5">
        <v>-6844</v>
      </c>
      <c r="C16" t="n" s="5">
        <v>-8896</v>
      </c>
      <c r="D16" t="n" s="5">
        <v>-13032</v>
      </c>
      <c r="E16" t="n" s="5">
        <v>-17191</v>
      </c>
    </row>
    <row r="17" spans="1:5">
      <c r="A17" t="s" s="4">
        <v>97</v>
      </c>
      <c r="B17" t="n" s="5">
        <v>7312</v>
      </c>
      <c r="C17" t="n" s="5">
        <v>-4954</v>
      </c>
      <c r="D17" t="n" s="5">
        <v>7559</v>
      </c>
      <c r="E17" t="n" s="5">
        <v>-7680</v>
      </c>
    </row>
    <row r="18" spans="1:5">
      <c r="A18" t="s" s="4">
        <v>98</v>
      </c>
      <c r="B18" t="n" s="5">
        <v>1357</v>
      </c>
      <c r="C18" t="n" s="5">
        <v>-1025</v>
      </c>
      <c r="D18" t="n" s="5">
        <v>606</v>
      </c>
      <c r="E18" t="n" s="5">
        <v>-1802</v>
      </c>
    </row>
    <row r="19" spans="1:5">
      <c r="A19" t="s" s="4">
        <v>99</v>
      </c>
      <c r="B19" t="n" s="5">
        <v>-45</v>
      </c>
      <c r="C19" t="n" s="5">
        <v>-6</v>
      </c>
      <c r="D19" t="n" s="5">
        <v>-105</v>
      </c>
      <c r="E19" t="n" s="5">
        <v>-20</v>
      </c>
    </row>
    <row r="20" spans="1:5">
      <c r="A20" t="s" s="4">
        <v>100</v>
      </c>
      <c r="B20" t="n" s="5">
        <v>8624</v>
      </c>
      <c r="C20" t="n" s="5">
        <v>-5985</v>
      </c>
      <c r="D20" t="n" s="5">
        <v>8060</v>
      </c>
      <c r="E20" t="n" s="5">
        <v>-9502</v>
      </c>
    </row>
    <row r="21" spans="1:5">
      <c r="A21" t="s" s="4">
        <v>101</v>
      </c>
      <c r="B21" t="n" s="5">
        <v>-11</v>
      </c>
      <c r="C21" t="n" s="5">
        <v>-4967</v>
      </c>
      <c r="D21" t="n" s="5">
        <v>-35</v>
      </c>
      <c r="E21" t="n" s="5">
        <v>-5873</v>
      </c>
    </row>
    <row r="22" spans="1:5">
      <c r="A22" t="s" s="4">
        <v>102</v>
      </c>
      <c r="B22" t="n" s="5">
        <v>8613</v>
      </c>
      <c r="C22" t="n" s="5">
        <v>-10952</v>
      </c>
      <c r="D22" t="n" s="5">
        <v>8025</v>
      </c>
      <c r="E22" t="n" s="5">
        <v>-15375</v>
      </c>
    </row>
    <row r="23" spans="1:5">
      <c r="A23" t="s" s="4">
        <v>102</v>
      </c>
      <c r="B23" t="n" s="5">
        <v>8613</v>
      </c>
      <c r="C23" t="n" s="5">
        <v>-10952</v>
      </c>
      <c r="D23" t="n" s="5">
        <v>8025</v>
      </c>
      <c r="E23" t="n" s="5">
        <v>-15375</v>
      </c>
    </row>
    <row r="24" spans="1:5">
      <c r="A24" t="s" s="4">
        <v>103</v>
      </c>
      <c r="B24" t="n" s="5">
        <v>-4215</v>
      </c>
      <c r="C24" t="n" s="5">
        <v>-3897</v>
      </c>
      <c r="D24" t="n" s="5">
        <v>-8303</v>
      </c>
      <c r="E24" t="n" s="5">
        <v>-7677</v>
      </c>
    </row>
    <row r="25" spans="1:5">
      <c r="A25" t="s" s="4">
        <v>104</v>
      </c>
      <c r="B25" t="n" s="7">
        <v>4398</v>
      </c>
      <c r="C25" t="n" s="7">
        <v>-14849</v>
      </c>
      <c r="D25" t="n" s="7">
        <v>-278</v>
      </c>
      <c r="E25" t="n" s="7">
        <v>-23052</v>
      </c>
    </row>
    <row r="26" spans="1:5">
      <c r="A26" t="s" s="3">
        <v>105</v>
      </c>
    </row>
    <row r="27" spans="1:5">
      <c r="A27" t="s" s="4">
        <v>106</v>
      </c>
      <c r="B27" t="n" s="8">
        <v>0.25</v>
      </c>
      <c r="C27" t="n" s="8">
        <v>-0.57</v>
      </c>
      <c r="D27" t="n" s="8">
        <v>-0.02</v>
      </c>
      <c r="E27" t="n" s="8">
        <v>-0.98</v>
      </c>
    </row>
    <row r="28" spans="1:5">
      <c r="A28" t="s" s="4">
        <v>107</v>
      </c>
      <c r="C28" t="n" s="9">
        <v>-0.28</v>
      </c>
      <c r="E28" t="n" s="9">
        <v>-0.34</v>
      </c>
    </row>
    <row r="29" spans="1:5">
      <c r="A29" t="s" s="4">
        <v>108</v>
      </c>
      <c r="B29" t="n" s="9">
        <v>0.25</v>
      </c>
      <c r="C29" t="n" s="9">
        <v>-0.85</v>
      </c>
      <c r="D29" t="n" s="9">
        <v>-0.02</v>
      </c>
      <c r="E29" t="n" s="9">
        <v>-1.32</v>
      </c>
    </row>
    <row r="30" spans="1:5">
      <c r="A30" t="s" s="3">
        <v>109</v>
      </c>
    </row>
    <row r="31" spans="1:5">
      <c r="A31" t="s" s="4">
        <v>106</v>
      </c>
      <c r="B31" t="n" s="9">
        <v>0.23</v>
      </c>
      <c r="C31" t="n" s="9">
        <v>-0.57</v>
      </c>
      <c r="D31" t="n" s="9">
        <v>-0.02</v>
      </c>
      <c r="E31" t="n" s="9">
        <v>-0.98</v>
      </c>
    </row>
    <row r="32" spans="1:5">
      <c r="A32" t="s" s="4">
        <v>107</v>
      </c>
      <c r="C32" t="n" s="9">
        <v>-0.28</v>
      </c>
      <c r="E32" t="n" s="9">
        <v>-0.34</v>
      </c>
    </row>
    <row r="33" spans="1:5">
      <c r="A33" t="s" s="4">
        <v>108</v>
      </c>
      <c r="B33" t="n" s="8">
        <v>0.23</v>
      </c>
      <c r="C33" t="n" s="8">
        <v>-0.85</v>
      </c>
      <c r="D33" t="n" s="8">
        <v>-0.02</v>
      </c>
      <c r="E33" t="n" s="8">
        <v>-1.32</v>
      </c>
    </row>
    <row r="34" spans="1:5">
      <c r="A34" t="s" s="4">
        <v>110</v>
      </c>
      <c r="B34" t="n" s="5">
        <v>17468</v>
      </c>
      <c r="C34" t="n" s="5">
        <v>17468</v>
      </c>
      <c r="D34" t="n" s="5">
        <v>17468</v>
      </c>
      <c r="E34" t="n" s="5">
        <v>17468</v>
      </c>
    </row>
    <row r="35" spans="1:5">
      <c r="A35" t="s" s="4">
        <v>111</v>
      </c>
      <c r="B35" t="n" s="5">
        <v>26681</v>
      </c>
      <c r="C35" t="n" s="5">
        <v>17468</v>
      </c>
      <c r="D35" t="n" s="5">
        <v>17468</v>
      </c>
      <c r="E35" t="n" s="5">
        <v>174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7</v>
      </c>
      <c r="B1" t="s" s="2">
        <v>81</v>
      </c>
      <c r="D1" t="s" s="2">
        <v>1</v>
      </c>
    </row>
    <row r="2" spans="1:5">
      <c r="B2" t="s" s="2">
        <v>2</v>
      </c>
      <c r="C2" t="s" s="2">
        <v>82</v>
      </c>
      <c r="D2" t="s" s="2">
        <v>2</v>
      </c>
      <c r="E2" t="s" s="2">
        <v>82</v>
      </c>
    </row>
    <row r="3" spans="1:5">
      <c r="A3" t="s" s="3">
        <v>458</v>
      </c>
    </row>
    <row r="4" spans="1:5">
      <c r="A4" t="s" s="4">
        <v>459</v>
      </c>
      <c r="B4" t="n" s="7">
        <v>-59013</v>
      </c>
      <c r="D4" t="n" s="7">
        <v>-59013</v>
      </c>
    </row>
    <row r="5" spans="1:5">
      <c r="A5" t="s" s="4">
        <v>460</v>
      </c>
      <c r="B5" t="n" s="5">
        <v>8613</v>
      </c>
      <c r="C5" t="n" s="7">
        <v>-10952</v>
      </c>
      <c r="D5" t="n" s="5">
        <v>8025</v>
      </c>
      <c r="E5" t="n" s="7">
        <v>-15375</v>
      </c>
    </row>
    <row r="6" spans="1:5">
      <c r="A6" t="s" s="4">
        <v>461</v>
      </c>
      <c r="B6" t="n" s="5">
        <v>115</v>
      </c>
      <c r="C6" t="n" s="5">
        <v>94</v>
      </c>
      <c r="D6" t="n" s="5">
        <v>230</v>
      </c>
      <c r="E6" t="n" s="5">
        <v>188</v>
      </c>
    </row>
    <row r="7" spans="1:5">
      <c r="A7" t="s" s="4">
        <v>462</v>
      </c>
      <c r="B7" t="n" s="5">
        <v>-249</v>
      </c>
      <c r="C7" t="n" s="7">
        <v>323</v>
      </c>
      <c r="D7" t="n" s="5">
        <v>-937</v>
      </c>
      <c r="E7" t="n" s="7">
        <v>727</v>
      </c>
    </row>
    <row r="8" spans="1:5">
      <c r="A8" t="s" s="4">
        <v>463</v>
      </c>
    </row>
    <row r="9" spans="1:5">
      <c r="A9" t="s" s="3">
        <v>458</v>
      </c>
    </row>
    <row r="10" spans="1:5">
      <c r="A10" t="s" s="4">
        <v>459</v>
      </c>
      <c r="B10" t="n" s="5">
        <v>175</v>
      </c>
      <c r="D10" t="n" s="5">
        <v>175</v>
      </c>
    </row>
    <row r="11" spans="1:5">
      <c r="A11" t="s" s="4">
        <v>464</v>
      </c>
    </row>
    <row r="12" spans="1:5">
      <c r="A12" t="s" s="3">
        <v>458</v>
      </c>
    </row>
    <row r="13" spans="1:5">
      <c r="A13" t="s" s="4">
        <v>459</v>
      </c>
      <c r="B13" t="n" s="5">
        <v>21944</v>
      </c>
      <c r="D13" t="n" s="5">
        <v>21944</v>
      </c>
    </row>
    <row r="14" spans="1:5">
      <c r="A14" t="s" s="4">
        <v>465</v>
      </c>
    </row>
    <row r="15" spans="1:5">
      <c r="A15" t="s" s="3">
        <v>458</v>
      </c>
    </row>
    <row r="16" spans="1:5">
      <c r="A16" t="s" s="4">
        <v>459</v>
      </c>
      <c r="B16" t="n" s="5">
        <v>-411</v>
      </c>
      <c r="D16" t="n" s="5">
        <v>-411</v>
      </c>
    </row>
    <row r="17" spans="1:5">
      <c r="A17" t="s" s="4">
        <v>466</v>
      </c>
    </row>
    <row r="18" spans="1:5">
      <c r="A18" t="s" s="3">
        <v>458</v>
      </c>
    </row>
    <row r="19" spans="1:5">
      <c r="A19" t="s" s="4">
        <v>459</v>
      </c>
      <c r="B19" t="n" s="5">
        <v>-266566</v>
      </c>
      <c r="D19" t="n" s="5">
        <v>-266566</v>
      </c>
    </row>
    <row r="20" spans="1:5">
      <c r="A20" t="s" s="4">
        <v>460</v>
      </c>
      <c r="D20" t="n" s="5">
        <v>8025</v>
      </c>
    </row>
    <row r="21" spans="1:5">
      <c r="A21" t="s" s="4">
        <v>467</v>
      </c>
    </row>
    <row r="22" spans="1:5">
      <c r="A22" t="s" s="3">
        <v>458</v>
      </c>
    </row>
    <row r="23" spans="1:5">
      <c r="A23" t="s" s="4">
        <v>459</v>
      </c>
      <c r="B23" t="n" s="5">
        <v>-7465</v>
      </c>
      <c r="D23" t="n" s="5">
        <v>-7465</v>
      </c>
    </row>
    <row r="24" spans="1:5">
      <c r="A24" t="s" s="4">
        <v>461</v>
      </c>
      <c r="D24" t="n" s="5">
        <v>230</v>
      </c>
    </row>
    <row r="25" spans="1:5">
      <c r="A25" t="s" s="4">
        <v>462</v>
      </c>
      <c r="D25" t="n" s="5">
        <v>-937</v>
      </c>
    </row>
    <row r="26" spans="1:5">
      <c r="A26" t="s" s="4">
        <v>468</v>
      </c>
    </row>
    <row r="27" spans="1:5">
      <c r="A27" t="s" s="3">
        <v>458</v>
      </c>
    </row>
    <row r="28" spans="1:5">
      <c r="A28" t="s" s="4">
        <v>459</v>
      </c>
      <c r="B28" t="n" s="5">
        <v>114183</v>
      </c>
      <c r="D28" t="n" s="5">
        <v>114183</v>
      </c>
    </row>
    <row r="29" spans="1:5">
      <c r="A29" t="s" s="4">
        <v>469</v>
      </c>
    </row>
    <row r="30" spans="1:5">
      <c r="A30" t="s" s="3">
        <v>458</v>
      </c>
    </row>
    <row r="31" spans="1:5">
      <c r="A31" t="s" s="4">
        <v>459</v>
      </c>
      <c r="B31" t="n" s="7">
        <v>79127</v>
      </c>
      <c r="D31" t="n" s="7">
        <v>7912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r="A1" t="s" s="1">
        <v>470</v>
      </c>
      <c r="C1" t="s" s="2">
        <v>81</v>
      </c>
    </row>
    <row r="2" spans="1:6">
      <c r="C2" t="s" s="2">
        <v>2</v>
      </c>
      <c r="D2" t="s" s="2">
        <v>471</v>
      </c>
      <c r="E2" t="s" s="2">
        <v>82</v>
      </c>
      <c r="F2" t="s" s="2">
        <v>317</v>
      </c>
    </row>
    <row r="3" spans="1:6">
      <c r="A3" t="s" s="3">
        <v>472</v>
      </c>
    </row>
    <row r="4" spans="1:6">
      <c r="A4" t="s" s="4">
        <v>459</v>
      </c>
      <c r="C4" t="n" s="7">
        <v>-7465</v>
      </c>
      <c r="D4" t="n" s="7">
        <v>-7331</v>
      </c>
      <c r="E4" t="n" s="7">
        <v>-4713</v>
      </c>
      <c r="F4" t="n" s="7">
        <v>-5130</v>
      </c>
    </row>
    <row r="5" spans="1:6">
      <c r="A5" t="s" s="4">
        <v>473</v>
      </c>
      <c r="C5" t="n" s="5">
        <v>-845</v>
      </c>
      <c r="D5" t="n" s="5">
        <v>-1036</v>
      </c>
      <c r="E5" t="n" s="5">
        <v>429</v>
      </c>
      <c r="F5" t="n" s="5">
        <v>390</v>
      </c>
    </row>
    <row r="6" spans="1:6">
      <c r="A6" t="s" s="3">
        <v>474</v>
      </c>
    </row>
    <row r="7" spans="1:6">
      <c r="A7" t="s" s="4">
        <v>475</v>
      </c>
      <c r="C7" t="n" s="5">
        <v>596</v>
      </c>
      <c r="D7" t="n" s="5">
        <v>348</v>
      </c>
      <c r="E7" t="n" s="5">
        <v>-106</v>
      </c>
      <c r="F7" t="n" s="5">
        <v>14</v>
      </c>
    </row>
    <row r="8" spans="1:6">
      <c r="A8" t="s" s="4">
        <v>476</v>
      </c>
      <c r="C8" t="n" s="5">
        <v>115</v>
      </c>
      <c r="D8" t="n" s="5">
        <v>115</v>
      </c>
      <c r="E8" t="n" s="5">
        <v>94</v>
      </c>
      <c r="F8" t="n" s="5">
        <v>94</v>
      </c>
    </row>
    <row r="9" spans="1:6">
      <c r="A9" t="s" s="4">
        <v>477</v>
      </c>
      <c r="C9" t="n" s="5">
        <v>-134</v>
      </c>
      <c r="D9" t="n" s="5">
        <v>-573</v>
      </c>
      <c r="E9" t="n" s="5">
        <v>417</v>
      </c>
      <c r="F9" t="n" s="5">
        <v>498</v>
      </c>
    </row>
    <row r="10" spans="1:6">
      <c r="A10" t="s" s="4">
        <v>478</v>
      </c>
    </row>
    <row r="11" spans="1:6">
      <c r="A11" t="s" s="3">
        <v>472</v>
      </c>
    </row>
    <row r="12" spans="1:6">
      <c r="A12" t="s" s="4">
        <v>459</v>
      </c>
      <c r="B12" t="s" s="4">
        <v>340</v>
      </c>
      <c r="C12" t="n" s="5">
        <v>-1703</v>
      </c>
      <c r="D12" t="n" s="5">
        <v>-1454</v>
      </c>
      <c r="E12" t="n" s="5">
        <v>481</v>
      </c>
      <c r="F12" t="n" s="5">
        <v>158</v>
      </c>
    </row>
    <row r="13" spans="1:6">
      <c r="A13" t="s" s="4">
        <v>473</v>
      </c>
      <c r="B13" t="s" s="4">
        <v>340</v>
      </c>
      <c r="C13" t="n" s="5">
        <v>-845</v>
      </c>
      <c r="D13" t="n" s="5">
        <v>-1036</v>
      </c>
      <c r="E13" t="n" s="5">
        <v>429</v>
      </c>
      <c r="F13" t="n" s="5">
        <v>390</v>
      </c>
    </row>
    <row r="14" spans="1:6">
      <c r="A14" t="s" s="3">
        <v>474</v>
      </c>
    </row>
    <row r="15" spans="1:6">
      <c r="A15" t="s" s="4">
        <v>475</v>
      </c>
      <c r="B15" t="s" s="4">
        <v>340</v>
      </c>
      <c r="C15" t="n" s="7">
        <v>596</v>
      </c>
      <c r="D15" t="n" s="7">
        <v>348</v>
      </c>
      <c r="E15" t="n" s="7">
        <v>-106</v>
      </c>
      <c r="F15" t="n" s="7">
        <v>14</v>
      </c>
    </row>
    <row r="16" spans="1:6">
      <c r="A16" t="s" s="4">
        <v>476</v>
      </c>
      <c r="B16" t="s" s="4">
        <v>340</v>
      </c>
    </row>
    <row r="17" spans="1:6">
      <c r="A17" t="s" s="4">
        <v>477</v>
      </c>
      <c r="B17" t="s" s="4">
        <v>340</v>
      </c>
      <c r="C17" t="n" s="7">
        <v>-249</v>
      </c>
      <c r="D17" t="n" s="7">
        <v>-688</v>
      </c>
      <c r="E17" t="n" s="7">
        <v>323</v>
      </c>
      <c r="F17" t="n" s="7">
        <v>404</v>
      </c>
    </row>
    <row r="18" spans="1:6">
      <c r="A18" t="s" s="4">
        <v>479</v>
      </c>
    </row>
    <row r="19" spans="1:6">
      <c r="A19" t="s" s="3">
        <v>472</v>
      </c>
    </row>
    <row r="20" spans="1:6">
      <c r="A20" t="s" s="4">
        <v>459</v>
      </c>
      <c r="B20" t="s" s="4">
        <v>480</v>
      </c>
      <c r="C20" t="n" s="7">
        <v>-5414</v>
      </c>
      <c r="D20" t="n" s="7">
        <v>-5529</v>
      </c>
      <c r="E20" t="n" s="7">
        <v>-5020</v>
      </c>
      <c r="F20" t="n" s="7">
        <v>-5114</v>
      </c>
    </row>
    <row r="21" spans="1:6">
      <c r="A21" t="s" s="4">
        <v>473</v>
      </c>
      <c r="B21" t="s" s="4">
        <v>480</v>
      </c>
    </row>
    <row r="22" spans="1:6">
      <c r="A22" t="s" s="3">
        <v>474</v>
      </c>
    </row>
    <row r="23" spans="1:6">
      <c r="A23" t="s" s="4">
        <v>475</v>
      </c>
      <c r="B23" t="s" s="4">
        <v>480</v>
      </c>
    </row>
    <row r="24" spans="1:6">
      <c r="A24" t="s" s="4">
        <v>476</v>
      </c>
      <c r="B24" t="s" s="4">
        <v>480</v>
      </c>
      <c r="C24" t="n" s="7">
        <v>115</v>
      </c>
      <c r="D24" t="n" s="7">
        <v>115</v>
      </c>
      <c r="E24" t="n" s="7">
        <v>94</v>
      </c>
      <c r="F24" t="n" s="7">
        <v>94</v>
      </c>
    </row>
    <row r="25" spans="1:6">
      <c r="A25" t="s" s="4">
        <v>477</v>
      </c>
      <c r="B25" t="s" s="4">
        <v>480</v>
      </c>
      <c r="C25" t="n" s="5">
        <v>115</v>
      </c>
      <c r="D25" t="n" s="5">
        <v>115</v>
      </c>
      <c r="E25" t="n" s="5">
        <v>94</v>
      </c>
      <c r="F25" t="n" s="5">
        <v>94</v>
      </c>
    </row>
    <row r="26" spans="1:6">
      <c r="A26" t="s" s="4">
        <v>481</v>
      </c>
    </row>
    <row r="27" spans="1:6">
      <c r="A27" t="s" s="3">
        <v>472</v>
      </c>
    </row>
    <row r="28" spans="1:6">
      <c r="A28" t="s" s="4">
        <v>459</v>
      </c>
      <c r="B28" t="s" s="4">
        <v>480</v>
      </c>
      <c r="C28" t="n" s="7">
        <v>-348</v>
      </c>
      <c r="D28" t="n" s="7">
        <v>-348</v>
      </c>
      <c r="E28" t="n" s="7">
        <v>-174</v>
      </c>
      <c r="F28" t="n" s="7">
        <v>-174</v>
      </c>
    </row>
    <row r="29" spans="1:6">
      <c r="A29" t="s" s="4">
        <v>473</v>
      </c>
      <c r="B29" t="s" s="4">
        <v>480</v>
      </c>
    </row>
    <row r="30" spans="1:6">
      <c r="A30" t="s" s="3">
        <v>474</v>
      </c>
    </row>
    <row r="31" spans="1:6">
      <c r="A31" t="s" s="4">
        <v>475</v>
      </c>
      <c r="B31" t="s" s="4">
        <v>480</v>
      </c>
    </row>
    <row r="32" spans="1:6">
      <c r="A32" t="s" s="4">
        <v>476</v>
      </c>
      <c r="B32" t="s" s="4">
        <v>480</v>
      </c>
    </row>
    <row r="33" spans="1:6">
      <c r="A33" t="s" s="4">
        <v>477</v>
      </c>
      <c r="B33" t="s" s="4">
        <v>480</v>
      </c>
    </row>
    <row r="34" spans="1:6">
      <c r="A34" t="n"/>
    </row>
    <row r="35" spans="1:6">
      <c r="A35" t="s" s="4">
        <v>340</v>
      </c>
      <c r="B35" t="s" s="4">
        <v>482</v>
      </c>
    </row>
    <row r="36" spans="1:6">
      <c r="A36" t="s" s="4">
        <v>480</v>
      </c>
      <c r="B36" t="s" s="4">
        <v>483</v>
      </c>
    </row>
  </sheetData>
  <mergeCells count="5">
    <mergeCell ref="A1:B2"/>
    <mergeCell ref="C1:F1"/>
    <mergeCell ref="A34:E34"/>
    <mergeCell ref="B35:E35"/>
    <mergeCell ref="B36:E3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0"/>
  </cols>
  <sheetData>
    <row r="1" spans="1:2">
      <c r="A1" t="s" s="1">
        <v>484</v>
      </c>
      <c r="B1" t="s" s="2">
        <v>485</v>
      </c>
    </row>
    <row r="2" spans="1:2">
      <c r="A2" t="s" s="3">
        <v>184</v>
      </c>
    </row>
    <row r="3" spans="1:2">
      <c r="A3" t="s" s="4">
        <v>486</v>
      </c>
      <c r="B3" t="n" s="5">
        <v>921257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7</v>
      </c>
      <c r="B1" t="s" s="2">
        <v>81</v>
      </c>
      <c r="D1" t="s" s="2">
        <v>1</v>
      </c>
    </row>
    <row r="2" spans="1:5">
      <c r="B2" t="s" s="2">
        <v>2</v>
      </c>
      <c r="C2" t="s" s="2">
        <v>82</v>
      </c>
      <c r="D2" t="s" s="2">
        <v>2</v>
      </c>
      <c r="E2" t="s" s="2">
        <v>82</v>
      </c>
    </row>
    <row r="3" spans="1:5">
      <c r="A3" t="s" s="3">
        <v>488</v>
      </c>
    </row>
    <row r="4" spans="1:5">
      <c r="A4" t="s" s="4">
        <v>100</v>
      </c>
      <c r="B4" t="n" s="7">
        <v>8624</v>
      </c>
      <c r="C4" t="n" s="7">
        <v>-5985</v>
      </c>
      <c r="D4" t="n" s="7">
        <v>8060</v>
      </c>
      <c r="E4" t="n" s="7">
        <v>-9502</v>
      </c>
    </row>
    <row r="5" spans="1:5">
      <c r="A5" t="s" s="4">
        <v>103</v>
      </c>
      <c r="B5" t="n" s="5">
        <v>-4215</v>
      </c>
      <c r="C5" t="n" s="5">
        <v>-3897</v>
      </c>
      <c r="D5" t="n" s="5">
        <v>-8303</v>
      </c>
      <c r="E5" t="n" s="5">
        <v>-7677</v>
      </c>
    </row>
    <row r="6" spans="1:5">
      <c r="A6" t="s" s="4">
        <v>489</v>
      </c>
      <c r="B6" t="n" s="5">
        <v>4409</v>
      </c>
      <c r="C6" t="n" s="5">
        <v>-9882</v>
      </c>
      <c r="D6" t="n" s="5">
        <v>-243</v>
      </c>
      <c r="E6" t="n" s="5">
        <v>-17179</v>
      </c>
    </row>
    <row r="7" spans="1:5">
      <c r="A7" t="s" s="3">
        <v>490</v>
      </c>
    </row>
    <row r="8" spans="1:5">
      <c r="A8" t="s" s="4">
        <v>491</v>
      </c>
      <c r="B8" t="n" s="5">
        <v>1650</v>
      </c>
    </row>
    <row r="9" spans="1:5">
      <c r="A9" t="s" s="4">
        <v>492</v>
      </c>
      <c r="B9" t="n" s="5">
        <v>6059</v>
      </c>
      <c r="C9" t="n" s="5">
        <v>-9882</v>
      </c>
      <c r="D9" t="n" s="5">
        <v>-243</v>
      </c>
      <c r="E9" t="n" s="5">
        <v>-17179</v>
      </c>
    </row>
    <row r="10" spans="1:5">
      <c r="A10" t="s" s="4">
        <v>300</v>
      </c>
      <c r="B10" t="n" s="5">
        <v>-11</v>
      </c>
      <c r="C10" t="n" s="5">
        <v>-4967</v>
      </c>
      <c r="D10" t="n" s="5">
        <v>-35</v>
      </c>
      <c r="E10" t="n" s="5">
        <v>-5873</v>
      </c>
    </row>
    <row r="11" spans="1:5">
      <c r="A11" t="s" s="3">
        <v>490</v>
      </c>
    </row>
    <row r="12" spans="1:5">
      <c r="A12" t="s" s="4">
        <v>493</v>
      </c>
      <c r="B12" t="n" s="7">
        <v>-11</v>
      </c>
      <c r="C12" t="n" s="7">
        <v>-4967</v>
      </c>
      <c r="D12" t="n" s="7">
        <v>-35</v>
      </c>
      <c r="E12" t="n" s="7">
        <v>-5873</v>
      </c>
    </row>
    <row r="13" spans="1:5">
      <c r="A13" t="s" s="4">
        <v>494</v>
      </c>
      <c r="B13" t="n" s="5">
        <v>17468</v>
      </c>
      <c r="C13" t="n" s="5">
        <v>17468</v>
      </c>
      <c r="D13" t="n" s="5">
        <v>17468</v>
      </c>
      <c r="E13" t="n" s="5">
        <v>17468</v>
      </c>
    </row>
    <row r="14" spans="1:5">
      <c r="A14" t="s" s="3">
        <v>490</v>
      </c>
    </row>
    <row r="15" spans="1:5">
      <c r="A15" t="s" s="4">
        <v>495</v>
      </c>
      <c r="B15" t="n" s="5">
        <v>9213</v>
      </c>
    </row>
    <row r="16" spans="1:5">
      <c r="A16" t="s" s="4">
        <v>496</v>
      </c>
      <c r="B16" t="n" s="5">
        <v>26681</v>
      </c>
      <c r="C16" t="n" s="5">
        <v>17468</v>
      </c>
      <c r="D16" t="n" s="5">
        <v>17468</v>
      </c>
      <c r="E16" t="n" s="5">
        <v>1746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7</v>
      </c>
      <c r="B1" t="s" s="2">
        <v>81</v>
      </c>
      <c r="D1" t="s" s="2">
        <v>1</v>
      </c>
    </row>
    <row r="2" spans="1:5">
      <c r="B2" t="s" s="2">
        <v>2</v>
      </c>
      <c r="C2" t="s" s="2">
        <v>82</v>
      </c>
      <c r="D2" t="s" s="2">
        <v>2</v>
      </c>
      <c r="E2" t="s" s="2">
        <v>82</v>
      </c>
    </row>
    <row r="3" spans="1:5">
      <c r="A3" t="s" s="4">
        <v>498</v>
      </c>
    </row>
    <row r="4" spans="1:5">
      <c r="A4" t="s" s="3">
        <v>499</v>
      </c>
    </row>
    <row r="5" spans="1:5">
      <c r="A5" t="s" s="4">
        <v>491</v>
      </c>
      <c r="B5" t="n" s="5">
        <v>0</v>
      </c>
      <c r="C5" t="n" s="5">
        <v>8544</v>
      </c>
      <c r="D5" t="n" s="5">
        <v>9127</v>
      </c>
      <c r="E5" t="n" s="5">
        <v>846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r="A1" t="s" s="1">
        <v>500</v>
      </c>
      <c r="B1" t="s" s="2">
        <v>1</v>
      </c>
    </row>
    <row r="2" spans="1:2">
      <c r="B2" t="s" s="2">
        <v>501</v>
      </c>
    </row>
    <row r="3" spans="1:2">
      <c r="A3" t="s" s="3">
        <v>188</v>
      </c>
    </row>
    <row r="4" spans="1:2">
      <c r="A4" t="s" s="4">
        <v>502</v>
      </c>
      <c r="B4" t="n" s="11">
        <v>-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3</v>
      </c>
      <c r="B1" t="s" s="2">
        <v>2</v>
      </c>
      <c r="C1" t="s" s="2">
        <v>30</v>
      </c>
    </row>
    <row r="2" spans="1:3">
      <c r="A2" t="s" s="4">
        <v>504</v>
      </c>
    </row>
    <row r="3" spans="1:3">
      <c r="A3" t="s" s="3">
        <v>505</v>
      </c>
    </row>
    <row r="4" spans="1:3">
      <c r="A4" t="s" s="4">
        <v>506</v>
      </c>
      <c r="B4" t="n" s="5">
        <v>392700</v>
      </c>
      <c r="C4" t="n" s="5">
        <v>284700</v>
      </c>
    </row>
    <row r="5" spans="1:3">
      <c r="A5" t="s" s="4">
        <v>507</v>
      </c>
    </row>
    <row r="6" spans="1:3">
      <c r="A6" t="s" s="3">
        <v>505</v>
      </c>
    </row>
    <row r="7" spans="1:3">
      <c r="A7" t="s" s="4">
        <v>506</v>
      </c>
      <c r="B7" t="n" s="5">
        <v>492948938</v>
      </c>
      <c r="C7" t="n" s="5">
        <v>743096910</v>
      </c>
    </row>
    <row r="8" spans="1:3">
      <c r="A8" t="s" s="4">
        <v>508</v>
      </c>
    </row>
    <row r="9" spans="1:3">
      <c r="A9" t="s" s="3">
        <v>505</v>
      </c>
    </row>
    <row r="10" spans="1:3">
      <c r="A10" t="s" s="4">
        <v>506</v>
      </c>
      <c r="B10" t="n" s="5">
        <v>98600000</v>
      </c>
    </row>
    <row r="11" spans="1:3">
      <c r="A11" t="s" s="4">
        <v>509</v>
      </c>
    </row>
    <row r="12" spans="1:3">
      <c r="A12" t="s" s="3">
        <v>505</v>
      </c>
    </row>
    <row r="13" spans="1:3">
      <c r="A13" t="s" s="4">
        <v>506</v>
      </c>
      <c r="B13" t="n" s="5">
        <v>11541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0</v>
      </c>
      <c r="B1" t="s" s="2">
        <v>2</v>
      </c>
      <c r="C1" t="s" s="2">
        <v>30</v>
      </c>
    </row>
    <row r="2" spans="1:3">
      <c r="A2" t="s" s="3">
        <v>511</v>
      </c>
    </row>
    <row r="3" spans="1:3">
      <c r="A3" t="s" s="4">
        <v>512</v>
      </c>
      <c r="B3" t="n" s="7">
        <v>1930</v>
      </c>
      <c r="C3" t="n" s="7">
        <v>796</v>
      </c>
    </row>
    <row r="4" spans="1:3">
      <c r="A4" t="s" s="4">
        <v>513</v>
      </c>
    </row>
    <row r="5" spans="1:3">
      <c r="A5" t="s" s="3">
        <v>511</v>
      </c>
    </row>
    <row r="6" spans="1:3">
      <c r="B6" t="n" s="5">
        <v>1930</v>
      </c>
      <c r="C6" t="n" s="5">
        <v>796</v>
      </c>
    </row>
    <row r="7" spans="1:3">
      <c r="A7" t="s" s="4">
        <v>514</v>
      </c>
    </row>
    <row r="8" spans="1:3">
      <c r="A8" t="s" s="3">
        <v>515</v>
      </c>
    </row>
    <row r="9" spans="1:3">
      <c r="A9" t="s" s="4">
        <v>516</v>
      </c>
      <c r="B9" t="n" s="7">
        <v>1930</v>
      </c>
      <c r="C9" t="n" s="5">
        <v>566</v>
      </c>
    </row>
    <row r="10" spans="1:3">
      <c r="A10" t="s" s="4">
        <v>517</v>
      </c>
    </row>
    <row r="11" spans="1:3">
      <c r="A11" t="s" s="3">
        <v>511</v>
      </c>
    </row>
    <row r="12" spans="1:3">
      <c r="A12" t="s" s="4">
        <v>512</v>
      </c>
      <c r="C12" t="n" s="7">
        <v>2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8</v>
      </c>
      <c r="B1" t="s" s="2">
        <v>81</v>
      </c>
      <c r="D1" t="s" s="2">
        <v>1</v>
      </c>
    </row>
    <row r="2" spans="1:5">
      <c r="B2" t="s" s="2">
        <v>2</v>
      </c>
      <c r="C2" t="s" s="2">
        <v>82</v>
      </c>
      <c r="D2" t="s" s="2">
        <v>2</v>
      </c>
      <c r="E2" t="s" s="2">
        <v>82</v>
      </c>
    </row>
    <row r="3" spans="1:5">
      <c r="A3" t="s" s="3">
        <v>519</v>
      </c>
    </row>
    <row r="4" spans="1:5">
      <c r="A4" t="s" s="4">
        <v>520</v>
      </c>
      <c r="B4" t="n" s="7">
        <v>-845</v>
      </c>
      <c r="C4" t="n" s="7">
        <v>429</v>
      </c>
      <c r="D4" t="n" s="7">
        <v>-1881</v>
      </c>
      <c r="E4" t="n" s="7">
        <v>819</v>
      </c>
    </row>
    <row r="5" spans="1:5">
      <c r="A5" t="s" s="4">
        <v>521</v>
      </c>
      <c r="B5" t="n" s="5">
        <v>-596</v>
      </c>
      <c r="C5" t="n" s="5">
        <v>106</v>
      </c>
      <c r="D5" t="n" s="5">
        <v>-944</v>
      </c>
      <c r="E5" t="n" s="5">
        <v>92</v>
      </c>
    </row>
    <row r="6" spans="1:5">
      <c r="A6" t="s" s="4">
        <v>522</v>
      </c>
    </row>
    <row r="7" spans="1:5">
      <c r="A7" t="s" s="3">
        <v>519</v>
      </c>
    </row>
    <row r="8" spans="1:5">
      <c r="A8" t="s" s="4">
        <v>520</v>
      </c>
      <c r="B8" t="n" s="5">
        <v>-845</v>
      </c>
      <c r="C8" t="n" s="5">
        <v>429</v>
      </c>
      <c r="D8" t="n" s="5">
        <v>-1881</v>
      </c>
      <c r="E8" t="n" s="5">
        <v>819</v>
      </c>
    </row>
    <row r="9" spans="1:5">
      <c r="A9" t="s" s="4">
        <v>521</v>
      </c>
      <c r="B9" t="n" s="7">
        <v>-596</v>
      </c>
      <c r="C9" t="n" s="7">
        <v>106</v>
      </c>
      <c r="D9" t="n" s="7">
        <v>-944</v>
      </c>
      <c r="E9" t="n" s="7">
        <v>9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3</v>
      </c>
      <c r="B1" t="s" s="2">
        <v>81</v>
      </c>
      <c r="D1" t="s" s="2">
        <v>1</v>
      </c>
    </row>
    <row r="2" spans="1:5">
      <c r="B2" t="s" s="2">
        <v>2</v>
      </c>
      <c r="C2" t="s" s="2">
        <v>82</v>
      </c>
      <c r="D2" t="s" s="2">
        <v>2</v>
      </c>
      <c r="E2" t="s" s="2">
        <v>82</v>
      </c>
    </row>
    <row r="3" spans="1:5">
      <c r="A3" t="s" s="3">
        <v>512</v>
      </c>
    </row>
    <row r="4" spans="1:5">
      <c r="A4" t="s" s="4">
        <v>524</v>
      </c>
      <c r="B4" t="n" s="7">
        <v>-92</v>
      </c>
      <c r="C4" t="n" s="7">
        <v>0</v>
      </c>
      <c r="D4" t="n" s="7">
        <v>48</v>
      </c>
      <c r="E4" t="n" s="7">
        <v>-99</v>
      </c>
    </row>
    <row r="5" spans="1:5">
      <c r="A5" t="s" s="4">
        <v>525</v>
      </c>
    </row>
    <row r="6" spans="1:5">
      <c r="A6" t="s" s="3">
        <v>512</v>
      </c>
    </row>
    <row r="7" spans="1:5">
      <c r="A7" t="s" s="4">
        <v>524</v>
      </c>
      <c r="B7" t="n" s="5">
        <v>-92</v>
      </c>
      <c r="C7" t="n" s="5">
        <v>0</v>
      </c>
      <c r="D7" t="n" s="5">
        <v>-169</v>
      </c>
      <c r="E7" t="n" s="5">
        <v>-99</v>
      </c>
    </row>
    <row r="8" spans="1:5">
      <c r="A8" t="s" s="4">
        <v>526</v>
      </c>
    </row>
    <row r="9" spans="1:5">
      <c r="A9" t="s" s="3">
        <v>512</v>
      </c>
    </row>
    <row r="10" spans="1:5">
      <c r="A10" t="s" s="4">
        <v>524</v>
      </c>
      <c r="B10" t="n" s="7">
        <v>0</v>
      </c>
      <c r="C10" t="n" s="7">
        <v>0</v>
      </c>
      <c r="D10" t="n" s="7">
        <v>217</v>
      </c>
      <c r="E10" t="n"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2</v>
      </c>
      <c r="B1" t="s" s="2">
        <v>81</v>
      </c>
      <c r="D1" t="s" s="2">
        <v>1</v>
      </c>
    </row>
    <row r="2" spans="1:5">
      <c r="B2" t="s" s="2">
        <v>2</v>
      </c>
      <c r="C2" t="s" s="2">
        <v>82</v>
      </c>
      <c r="D2" t="s" s="2">
        <v>2</v>
      </c>
      <c r="E2" t="s" s="2">
        <v>82</v>
      </c>
    </row>
    <row r="3" spans="1:5">
      <c r="A3" t="s" s="4">
        <v>102</v>
      </c>
      <c r="B3" t="n" s="7">
        <v>8613</v>
      </c>
      <c r="C3" t="n" s="7">
        <v>-10952</v>
      </c>
      <c r="D3" t="n" s="7">
        <v>8025</v>
      </c>
      <c r="E3" t="n" s="7">
        <v>-15375</v>
      </c>
    </row>
    <row r="4" spans="1:5">
      <c r="A4" t="s" s="3">
        <v>113</v>
      </c>
    </row>
    <row r="5" spans="1:5">
      <c r="A5" t="s" s="4">
        <v>114</v>
      </c>
      <c r="B5" t="n" s="5">
        <v>-249</v>
      </c>
      <c r="C5" t="n" s="5">
        <v>323</v>
      </c>
      <c r="D5" t="n" s="5">
        <v>-937</v>
      </c>
      <c r="E5" t="n" s="5">
        <v>727</v>
      </c>
    </row>
    <row r="6" spans="1:5">
      <c r="A6" t="s" s="4">
        <v>115</v>
      </c>
      <c r="B6" t="n" s="5">
        <v>115</v>
      </c>
      <c r="C6" t="n" s="5">
        <v>94</v>
      </c>
      <c r="D6" t="n" s="5">
        <v>230</v>
      </c>
      <c r="E6" t="n" s="5">
        <v>188</v>
      </c>
    </row>
    <row r="7" spans="1:5">
      <c r="A7" t="s" s="4">
        <v>116</v>
      </c>
      <c r="B7" t="n" s="5">
        <v>-134</v>
      </c>
      <c r="C7" t="n" s="5">
        <v>417</v>
      </c>
      <c r="D7" t="n" s="5">
        <v>-707</v>
      </c>
      <c r="E7" t="n" s="5">
        <v>915</v>
      </c>
    </row>
    <row r="8" spans="1:5">
      <c r="A8" t="s" s="4">
        <v>117</v>
      </c>
      <c r="B8" t="n" s="7">
        <v>8479</v>
      </c>
      <c r="C8" t="n" s="7">
        <v>-10535</v>
      </c>
      <c r="D8" t="n" s="7">
        <v>7318</v>
      </c>
      <c r="E8" t="n" s="7">
        <v>-144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27</v>
      </c>
      <c r="B1" t="s" s="2">
        <v>314</v>
      </c>
      <c r="C1" t="s" s="2">
        <v>2</v>
      </c>
      <c r="D1" t="s" s="2">
        <v>30</v>
      </c>
    </row>
    <row r="2" spans="1:4">
      <c r="A2" t="s" s="3">
        <v>528</v>
      </c>
    </row>
    <row r="3" spans="1:4">
      <c r="A3" t="s" s="4">
        <v>529</v>
      </c>
      <c r="C3" t="n" s="7">
        <v>0</v>
      </c>
    </row>
    <row r="4" spans="1:4">
      <c r="A4" t="s" s="4">
        <v>530</v>
      </c>
    </row>
    <row r="5" spans="1:4">
      <c r="A5" t="s" s="4">
        <v>531</v>
      </c>
    </row>
    <row r="6" spans="1:4">
      <c r="A6" t="s" s="3">
        <v>528</v>
      </c>
    </row>
    <row r="7" spans="1:4">
      <c r="A7" t="s" s="4">
        <v>530</v>
      </c>
      <c r="B7" t="n" s="7">
        <v>7</v>
      </c>
    </row>
    <row r="8" spans="1:4">
      <c r="A8" t="s" s="4">
        <v>532</v>
      </c>
    </row>
    <row r="9" spans="1:4">
      <c r="A9" t="s" s="3">
        <v>528</v>
      </c>
    </row>
    <row r="10" spans="1:4">
      <c r="A10" t="s" s="4">
        <v>530</v>
      </c>
      <c r="C10" t="n" s="11">
        <v>43.4</v>
      </c>
    </row>
    <row r="11" spans="1:4">
      <c r="A11" t="s" s="4">
        <v>533</v>
      </c>
      <c r="C11" t="n" s="11">
        <v>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s>
  <sheetData>
    <row r="1" spans="1:5">
      <c r="A1" t="s" s="1">
        <v>534</v>
      </c>
      <c r="B1" t="s" s="2">
        <v>81</v>
      </c>
      <c r="D1" t="s" s="2">
        <v>1</v>
      </c>
    </row>
    <row r="2" spans="1:5">
      <c r="B2" t="s" s="2">
        <v>501</v>
      </c>
      <c r="C2" t="s" s="2">
        <v>535</v>
      </c>
      <c r="D2" t="s" s="2">
        <v>501</v>
      </c>
      <c r="E2" t="s" s="2">
        <v>535</v>
      </c>
    </row>
    <row r="3" spans="1:5">
      <c r="A3" t="s" s="3">
        <v>536</v>
      </c>
    </row>
    <row r="4" spans="1:5">
      <c r="A4" t="s" s="4">
        <v>537</v>
      </c>
      <c r="D4" t="n" s="5">
        <v>4</v>
      </c>
    </row>
    <row r="5" spans="1:5">
      <c r="A5" t="s" s="4">
        <v>538</v>
      </c>
      <c r="D5" t="n" s="5">
        <v>3</v>
      </c>
    </row>
    <row r="6" spans="1:5">
      <c r="A6" t="s" s="4">
        <v>539</v>
      </c>
    </row>
    <row r="7" spans="1:5">
      <c r="A7" t="s" s="3">
        <v>536</v>
      </c>
    </row>
    <row r="8" spans="1:5">
      <c r="A8" t="s" s="4">
        <v>540</v>
      </c>
      <c r="B8" t="n" s="11">
        <v>0.1</v>
      </c>
      <c r="C8" t="n" s="11">
        <v>0.1</v>
      </c>
      <c r="D8" t="n" s="11">
        <v>0.1</v>
      </c>
      <c r="E8" t="n" s="11">
        <v>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41</v>
      </c>
      <c r="B1" t="s" s="2">
        <v>81</v>
      </c>
      <c r="D1" t="s" s="2">
        <v>1</v>
      </c>
    </row>
    <row r="2" spans="1:5">
      <c r="B2" t="s" s="2">
        <v>2</v>
      </c>
      <c r="C2" t="s" s="2">
        <v>82</v>
      </c>
      <c r="D2" t="s" s="2">
        <v>2</v>
      </c>
      <c r="E2" t="s" s="2">
        <v>82</v>
      </c>
    </row>
    <row r="3" spans="1:5">
      <c r="A3" t="s" s="3">
        <v>542</v>
      </c>
    </row>
    <row r="4" spans="1:5">
      <c r="A4" t="s" s="4">
        <v>543</v>
      </c>
      <c r="B4" t="n" s="7">
        <v>157281</v>
      </c>
      <c r="C4" t="n" s="7">
        <v>155862</v>
      </c>
      <c r="D4" t="n" s="7">
        <v>301407</v>
      </c>
      <c r="E4" t="n" s="7">
        <v>300680</v>
      </c>
    </row>
    <row r="5" spans="1:5">
      <c r="A5" t="s" s="3">
        <v>544</v>
      </c>
    </row>
    <row r="6" spans="1:5">
      <c r="A6" t="s" s="4">
        <v>545</v>
      </c>
      <c r="B6" t="n" s="5">
        <v>14156</v>
      </c>
      <c r="C6" t="n" s="5">
        <v>3942</v>
      </c>
      <c r="D6" t="n" s="5">
        <v>20591</v>
      </c>
      <c r="E6" t="n" s="5">
        <v>9511</v>
      </c>
    </row>
    <row r="7" spans="1:5">
      <c r="A7" t="s" s="4">
        <v>88</v>
      </c>
      <c r="B7" t="n" s="5">
        <v>3182</v>
      </c>
      <c r="C7" t="n" s="5">
        <v>-16</v>
      </c>
      <c r="D7" t="n" s="5">
        <v>3175</v>
      </c>
      <c r="E7" t="n" s="5">
        <v>6</v>
      </c>
    </row>
    <row r="8" spans="1:5">
      <c r="A8" t="s" s="4">
        <v>89</v>
      </c>
      <c r="C8" t="n" s="5">
        <v>-2973</v>
      </c>
      <c r="E8" t="n" s="5">
        <v>-3098</v>
      </c>
    </row>
    <row r="9" spans="1:5">
      <c r="A9" t="s" s="4">
        <v>546</v>
      </c>
      <c r="B9" t="n" s="5">
        <v>-6940</v>
      </c>
      <c r="C9" t="n" s="5">
        <v>-7910</v>
      </c>
      <c r="D9" t="n" s="5">
        <v>-13727</v>
      </c>
      <c r="E9" t="n" s="5">
        <v>-15507</v>
      </c>
    </row>
    <row r="10" spans="1:5">
      <c r="A10" t="s" s="4">
        <v>95</v>
      </c>
      <c r="B10" t="n" s="5">
        <v>96</v>
      </c>
      <c r="C10" t="n" s="5">
        <v>-985</v>
      </c>
      <c r="D10" t="n" s="5">
        <v>695</v>
      </c>
      <c r="E10" t="n" s="5">
        <v>-1683</v>
      </c>
    </row>
    <row r="11" spans="1:5">
      <c r="B11" t="n" s="5">
        <v>7312</v>
      </c>
      <c r="C11" t="n" s="5">
        <v>-4954</v>
      </c>
      <c r="D11" t="n" s="5">
        <v>7559</v>
      </c>
      <c r="E11" t="n" s="5">
        <v>-7680</v>
      </c>
    </row>
    <row r="12" spans="1:5">
      <c r="A12" t="s" s="4">
        <v>98</v>
      </c>
      <c r="B12" t="n" s="5">
        <v>1357</v>
      </c>
      <c r="C12" t="n" s="5">
        <v>-1025</v>
      </c>
      <c r="D12" t="n" s="5">
        <v>606</v>
      </c>
      <c r="E12" t="n" s="5">
        <v>-1802</v>
      </c>
    </row>
    <row r="13" spans="1:5">
      <c r="A13" t="s" s="4">
        <v>99</v>
      </c>
      <c r="B13" t="n" s="5">
        <v>-45</v>
      </c>
      <c r="C13" t="n" s="5">
        <v>-6</v>
      </c>
      <c r="D13" t="n" s="5">
        <v>-105</v>
      </c>
      <c r="E13" t="n" s="5">
        <v>-20</v>
      </c>
    </row>
    <row r="14" spans="1:5">
      <c r="A14" t="s" s="4">
        <v>100</v>
      </c>
      <c r="B14" t="n" s="5">
        <v>8624</v>
      </c>
      <c r="C14" t="n" s="5">
        <v>-5985</v>
      </c>
      <c r="D14" t="n" s="5">
        <v>8060</v>
      </c>
      <c r="E14" t="n" s="5">
        <v>-9502</v>
      </c>
    </row>
    <row r="15" spans="1:5">
      <c r="A15" t="s" s="4">
        <v>101</v>
      </c>
      <c r="B15" t="n" s="5">
        <v>-11</v>
      </c>
      <c r="C15" t="n" s="5">
        <v>-4967</v>
      </c>
      <c r="D15" t="n" s="5">
        <v>-35</v>
      </c>
      <c r="E15" t="n" s="5">
        <v>-5873</v>
      </c>
    </row>
    <row r="16" spans="1:5">
      <c r="A16" t="s" s="4">
        <v>102</v>
      </c>
      <c r="B16" t="n" s="5">
        <v>8613</v>
      </c>
      <c r="C16" t="n" s="5">
        <v>-10952</v>
      </c>
      <c r="D16" t="n" s="5">
        <v>8025</v>
      </c>
      <c r="E16" t="n" s="5">
        <v>-15375</v>
      </c>
    </row>
    <row r="17" spans="1:5">
      <c r="A17" t="s" s="4">
        <v>547</v>
      </c>
    </row>
    <row r="18" spans="1:5">
      <c r="A18" t="s" s="3">
        <v>542</v>
      </c>
    </row>
    <row r="19" spans="1:5">
      <c r="A19" t="s" s="4">
        <v>543</v>
      </c>
      <c r="B19" t="n" s="5">
        <v>157353</v>
      </c>
      <c r="C19" t="n" s="5">
        <v>155874</v>
      </c>
      <c r="D19" t="n" s="5">
        <v>301509</v>
      </c>
      <c r="E19" t="n" s="5">
        <v>300760</v>
      </c>
    </row>
    <row r="20" spans="1:5">
      <c r="A20" t="s" s="3">
        <v>544</v>
      </c>
    </row>
    <row r="21" spans="1:5">
      <c r="A21" t="s" s="4">
        <v>545</v>
      </c>
      <c r="B21" t="n" s="5">
        <v>14194</v>
      </c>
      <c r="C21" t="n" s="5">
        <v>8984</v>
      </c>
      <c r="D21" t="n" s="5">
        <v>23612</v>
      </c>
      <c r="E21" t="n" s="5">
        <v>17632</v>
      </c>
    </row>
    <row r="22" spans="1:5">
      <c r="A22" t="s" s="4">
        <v>548</v>
      </c>
    </row>
    <row r="23" spans="1:5">
      <c r="A23" t="s" s="3">
        <v>542</v>
      </c>
    </row>
    <row r="24" spans="1:5">
      <c r="A24" t="s" s="4">
        <v>543</v>
      </c>
      <c r="B24" t="n" s="5">
        <v>-72</v>
      </c>
      <c r="C24" t="n" s="5">
        <v>-12</v>
      </c>
      <c r="D24" t="n" s="5">
        <v>-102</v>
      </c>
      <c r="E24" t="n" s="5">
        <v>-80</v>
      </c>
    </row>
    <row r="25" spans="1:5">
      <c r="A25" t="s" s="4">
        <v>549</v>
      </c>
    </row>
    <row r="26" spans="1:5">
      <c r="A26" t="s" s="3">
        <v>544</v>
      </c>
    </row>
    <row r="27" spans="1:5">
      <c r="A27" t="s" s="4">
        <v>550</v>
      </c>
      <c r="B27" t="n" s="5">
        <v>-3220</v>
      </c>
      <c r="C27" t="n" s="5">
        <v>-2054</v>
      </c>
      <c r="D27" t="n" s="5">
        <v>-6196</v>
      </c>
      <c r="E27" t="n" s="5">
        <v>-5030</v>
      </c>
    </row>
    <row r="28" spans="1:5">
      <c r="A28" t="s" s="4">
        <v>551</v>
      </c>
    </row>
    <row r="29" spans="1:5">
      <c r="A29" t="s" s="3">
        <v>542</v>
      </c>
    </row>
    <row r="30" spans="1:5">
      <c r="A30" t="s" s="4">
        <v>543</v>
      </c>
      <c r="B30" t="n" s="5">
        <v>146512</v>
      </c>
      <c r="C30" t="n" s="5">
        <v>145478</v>
      </c>
      <c r="D30" t="n" s="5">
        <v>282705</v>
      </c>
      <c r="E30" t="n" s="5">
        <v>279762</v>
      </c>
    </row>
    <row r="31" spans="1:5">
      <c r="A31" t="s" s="3">
        <v>544</v>
      </c>
    </row>
    <row r="32" spans="1:5">
      <c r="A32" t="s" s="4">
        <v>545</v>
      </c>
      <c r="B32" t="n" s="5">
        <v>13545</v>
      </c>
      <c r="C32" t="n" s="5">
        <v>8123</v>
      </c>
      <c r="D32" t="n" s="5">
        <v>22988</v>
      </c>
      <c r="E32" t="n" s="5">
        <v>16320</v>
      </c>
    </row>
    <row r="33" spans="1:5">
      <c r="A33" t="s" s="4">
        <v>552</v>
      </c>
    </row>
    <row r="34" spans="1:5">
      <c r="A34" t="s" s="3">
        <v>542</v>
      </c>
    </row>
    <row r="35" spans="1:5">
      <c r="A35" t="s" s="4">
        <v>543</v>
      </c>
      <c r="B35" t="n" s="5">
        <v>10640</v>
      </c>
      <c r="C35" t="n" s="5">
        <v>10160</v>
      </c>
      <c r="D35" t="n" s="5">
        <v>18424</v>
      </c>
      <c r="E35" t="n" s="5">
        <v>20530</v>
      </c>
    </row>
    <row r="36" spans="1:5">
      <c r="A36" t="s" s="3">
        <v>544</v>
      </c>
    </row>
    <row r="37" spans="1:5">
      <c r="A37" t="s" s="4">
        <v>545</v>
      </c>
      <c r="B37" t="n" s="5">
        <v>649</v>
      </c>
      <c r="C37" t="n" s="5">
        <v>861</v>
      </c>
      <c r="D37" t="n" s="5">
        <v>624</v>
      </c>
      <c r="E37" t="n" s="5">
        <v>1312</v>
      </c>
    </row>
    <row r="38" spans="1:5">
      <c r="A38" t="s" s="4">
        <v>553</v>
      </c>
    </row>
    <row r="39" spans="1:5">
      <c r="A39" t="s" s="3">
        <v>542</v>
      </c>
    </row>
    <row r="40" spans="1:5">
      <c r="A40" t="s" s="4">
        <v>543</v>
      </c>
      <c r="B40" t="n" s="7">
        <v>201</v>
      </c>
      <c r="C40" t="n" s="7">
        <v>236</v>
      </c>
      <c r="D40" t="n" s="7">
        <v>380</v>
      </c>
      <c r="E40" t="n" s="7">
        <v>46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4</v>
      </c>
      <c r="B1" t="s" s="2">
        <v>2</v>
      </c>
      <c r="C1" t="s" s="2">
        <v>30</v>
      </c>
    </row>
    <row r="2" spans="1:3">
      <c r="A2" t="s" s="3">
        <v>555</v>
      </c>
    </row>
    <row r="3" spans="1:3">
      <c r="A3" t="s" s="4">
        <v>44</v>
      </c>
      <c r="B3" t="n" s="7">
        <v>324719</v>
      </c>
      <c r="C3" t="n" s="7">
        <v>302081</v>
      </c>
    </row>
    <row r="4" spans="1:3">
      <c r="A4" t="s" s="4">
        <v>551</v>
      </c>
    </row>
    <row r="5" spans="1:3">
      <c r="A5" t="s" s="3">
        <v>555</v>
      </c>
    </row>
    <row r="6" spans="1:3">
      <c r="A6" t="s" s="4">
        <v>44</v>
      </c>
      <c r="B6" t="n" s="5">
        <v>289213</v>
      </c>
      <c r="C6" t="n" s="5">
        <v>274031</v>
      </c>
    </row>
    <row r="7" spans="1:3">
      <c r="A7" t="s" s="4">
        <v>552</v>
      </c>
    </row>
    <row r="8" spans="1:3">
      <c r="A8" t="s" s="3">
        <v>555</v>
      </c>
    </row>
    <row r="9" spans="1:3">
      <c r="A9" t="s" s="4">
        <v>44</v>
      </c>
      <c r="B9" t="n" s="5">
        <v>20502</v>
      </c>
      <c r="C9" t="n" s="5">
        <v>13657</v>
      </c>
    </row>
    <row r="10" spans="1:3">
      <c r="A10" t="s" s="4">
        <v>556</v>
      </c>
    </row>
    <row r="11" spans="1:3">
      <c r="A11" t="s" s="3">
        <v>555</v>
      </c>
    </row>
    <row r="12" spans="1:3">
      <c r="A12" t="s" s="4">
        <v>44</v>
      </c>
      <c r="B12" t="n" s="5">
        <v>14934</v>
      </c>
      <c r="C12" t="n" s="5">
        <v>14333</v>
      </c>
    </row>
    <row r="13" spans="1:3">
      <c r="A13" t="s" s="4">
        <v>553</v>
      </c>
    </row>
    <row r="14" spans="1:3">
      <c r="A14" t="s" s="3">
        <v>555</v>
      </c>
    </row>
    <row r="15" spans="1:3">
      <c r="A15" t="s" s="4">
        <v>44</v>
      </c>
      <c r="B15" t="n" s="7">
        <v>70</v>
      </c>
      <c r="C15" t="n" s="7">
        <v>6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s>
  <sheetData>
    <row r="1" spans="1:4">
      <c r="A1" t="s" s="1">
        <v>557</v>
      </c>
      <c r="B1" t="s" s="2">
        <v>81</v>
      </c>
      <c r="C1" t="s" s="2">
        <v>1</v>
      </c>
    </row>
    <row r="2" spans="1:4">
      <c r="B2" t="s" s="2">
        <v>535</v>
      </c>
      <c r="C2" t="s" s="2">
        <v>535</v>
      </c>
      <c r="D2" t="s" s="2">
        <v>501</v>
      </c>
    </row>
    <row r="3" spans="1:4">
      <c r="A3" t="s" s="3">
        <v>558</v>
      </c>
    </row>
    <row r="4" spans="1:4">
      <c r="A4" t="s" s="4">
        <v>559</v>
      </c>
      <c r="B4" t="n" s="7">
        <v>2973</v>
      </c>
      <c r="C4" t="n" s="7">
        <v>3098</v>
      </c>
    </row>
    <row r="5" spans="1:4">
      <c r="A5" t="s" s="4">
        <v>560</v>
      </c>
    </row>
    <row r="6" spans="1:4">
      <c r="A6" t="s" s="3">
        <v>558</v>
      </c>
    </row>
    <row r="7" spans="1:4">
      <c r="A7" t="s" s="4">
        <v>561</v>
      </c>
      <c r="D7" t="n" s="7">
        <v>300</v>
      </c>
    </row>
    <row r="8" spans="1:4">
      <c r="A8" t="s" s="4">
        <v>562</v>
      </c>
    </row>
    <row r="9" spans="1:4">
      <c r="A9" t="s" s="3">
        <v>558</v>
      </c>
    </row>
    <row r="10" spans="1:4">
      <c r="A10" t="s" s="4">
        <v>561</v>
      </c>
      <c r="D10" t="n" s="5">
        <v>700</v>
      </c>
    </row>
    <row r="11" spans="1:4">
      <c r="A11" t="s" s="4">
        <v>563</v>
      </c>
    </row>
    <row r="12" spans="1:4">
      <c r="A12" t="s" s="3">
        <v>558</v>
      </c>
    </row>
    <row r="13" spans="1:4">
      <c r="A13" t="s" s="4">
        <v>561</v>
      </c>
      <c r="D13" t="n" s="7">
        <v>700</v>
      </c>
    </row>
    <row r="14" spans="1:4">
      <c r="A14" t="s" s="4">
        <v>564</v>
      </c>
    </row>
    <row r="15" spans="1:4">
      <c r="A15" t="s" s="3">
        <v>558</v>
      </c>
    </row>
    <row r="16" spans="1:4">
      <c r="A16" t="s" s="4">
        <v>559</v>
      </c>
      <c r="B16" t="n" s="7">
        <v>3000</v>
      </c>
      <c r="C16" t="n" s="5">
        <v>3000</v>
      </c>
    </row>
    <row r="17" spans="1:4">
      <c r="A17" t="s" s="4">
        <v>565</v>
      </c>
    </row>
    <row r="18" spans="1:4">
      <c r="A18" t="s" s="3">
        <v>558</v>
      </c>
    </row>
    <row r="19" spans="1:4">
      <c r="A19" t="s" s="4">
        <v>559</v>
      </c>
      <c r="C19" t="n" s="7">
        <v>100</v>
      </c>
    </row>
    <row r="20" spans="1:4">
      <c r="A20" t="s" s="4">
        <v>566</v>
      </c>
    </row>
    <row r="21" spans="1:4">
      <c r="A21" t="s" s="3">
        <v>558</v>
      </c>
    </row>
    <row r="22" spans="1:4">
      <c r="A22" t="s" s="4">
        <v>567</v>
      </c>
      <c r="C22" t="n" s="5">
        <v>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8</v>
      </c>
      <c r="B1" t="s" s="2">
        <v>81</v>
      </c>
      <c r="D1" t="s" s="2">
        <v>1</v>
      </c>
    </row>
    <row r="2" spans="1:5">
      <c r="B2" t="s" s="2">
        <v>2</v>
      </c>
      <c r="C2" t="s" s="2">
        <v>82</v>
      </c>
      <c r="D2" t="s" s="2">
        <v>2</v>
      </c>
      <c r="E2" t="s" s="2">
        <v>82</v>
      </c>
    </row>
    <row r="3" spans="1:5">
      <c r="A3" t="s" s="3">
        <v>569</v>
      </c>
    </row>
    <row r="4" spans="1:5">
      <c r="A4" t="s" s="4">
        <v>570</v>
      </c>
      <c r="C4" t="n" s="7">
        <v>2973</v>
      </c>
      <c r="E4" t="n" s="7">
        <v>3098</v>
      </c>
    </row>
    <row r="5" spans="1:5">
      <c r="A5" t="s" s="4">
        <v>571</v>
      </c>
    </row>
    <row r="6" spans="1:5">
      <c r="A6" t="s" s="3">
        <v>569</v>
      </c>
    </row>
    <row r="7" spans="1:5">
      <c r="A7" t="s" s="4">
        <v>570</v>
      </c>
      <c r="B7" t="n" s="7">
        <v>0</v>
      </c>
      <c r="C7" t="n" s="7">
        <v>2973</v>
      </c>
      <c r="D7" t="n" s="7">
        <v>0</v>
      </c>
      <c r="E7" t="n" s="7">
        <v>309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572</v>
      </c>
      <c r="B1" t="s" s="2">
        <v>81</v>
      </c>
    </row>
    <row r="2" spans="1:4">
      <c r="B2" t="s" s="2">
        <v>2</v>
      </c>
      <c r="C2" t="s" s="2">
        <v>471</v>
      </c>
      <c r="D2" t="s" s="2">
        <v>30</v>
      </c>
    </row>
    <row r="3" spans="1:4">
      <c r="A3" t="s" s="3">
        <v>573</v>
      </c>
    </row>
    <row r="4" spans="1:4">
      <c r="A4" t="s" s="4">
        <v>459</v>
      </c>
      <c r="B4" t="n" s="7">
        <v>1731</v>
      </c>
      <c r="C4" t="n" s="7">
        <v>1908</v>
      </c>
      <c r="D4" t="n" s="7">
        <v>2095</v>
      </c>
    </row>
    <row r="5" spans="1:4">
      <c r="A5" t="s" s="4">
        <v>574</v>
      </c>
      <c r="B5" t="n" s="7">
        <v>-177</v>
      </c>
      <c r="C5" t="n" s="7">
        <v>-1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t="s" s="1">
        <v>575</v>
      </c>
      <c r="B1" t="s" s="2">
        <v>81</v>
      </c>
      <c r="D1" t="s" s="2">
        <v>1</v>
      </c>
    </row>
    <row r="2" spans="1:6">
      <c r="B2" t="s" s="2">
        <v>2</v>
      </c>
      <c r="C2" t="s" s="2">
        <v>82</v>
      </c>
      <c r="D2" t="s" s="2">
        <v>2</v>
      </c>
      <c r="E2" t="s" s="2">
        <v>82</v>
      </c>
      <c r="F2" t="s" s="2">
        <v>30</v>
      </c>
    </row>
    <row r="3" spans="1:6">
      <c r="A3" t="s" s="3">
        <v>576</v>
      </c>
    </row>
    <row r="4" spans="1:6">
      <c r="A4" t="s" s="4">
        <v>577</v>
      </c>
      <c r="B4" t="n" s="7">
        <v>101226000</v>
      </c>
      <c r="D4" t="n" s="7">
        <v>101226000</v>
      </c>
      <c r="F4" t="n" s="7">
        <v>104277000</v>
      </c>
    </row>
    <row r="5" spans="1:6">
      <c r="A5" t="s" s="4">
        <v>312</v>
      </c>
      <c r="B5" t="n" s="7">
        <v>0</v>
      </c>
      <c r="C5" t="n" s="7">
        <v>0</v>
      </c>
      <c r="D5" t="n" s="7">
        <v>0</v>
      </c>
      <c r="E5" t="n" s="7">
        <v>0</v>
      </c>
    </row>
    <row r="6" spans="1:6">
      <c r="A6" t="s" s="4">
        <v>578</v>
      </c>
    </row>
    <row r="7" spans="1:6">
      <c r="A7" t="s" s="3">
        <v>576</v>
      </c>
    </row>
    <row r="8" spans="1:6">
      <c r="A8" t="s" s="4">
        <v>577</v>
      </c>
      <c r="C8" t="n" s="5">
        <v>4400000</v>
      </c>
      <c r="E8" t="n" s="5">
        <v>4400000</v>
      </c>
    </row>
    <row r="9" spans="1:6">
      <c r="A9" t="s" s="4">
        <v>579</v>
      </c>
      <c r="C9" t="n" s="5">
        <v>400000</v>
      </c>
      <c r="E9" t="n" s="7">
        <v>400000</v>
      </c>
    </row>
    <row r="10" spans="1:6">
      <c r="A10" t="s" s="4">
        <v>312</v>
      </c>
      <c r="C10" t="n" s="7">
        <v>40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0</v>
      </c>
      <c r="B1" t="s" s="2">
        <v>2</v>
      </c>
      <c r="C1" t="s" s="2">
        <v>30</v>
      </c>
    </row>
    <row r="2" spans="1:3">
      <c r="A2" t="s" s="3">
        <v>581</v>
      </c>
    </row>
    <row r="3" spans="1:3">
      <c r="A3" t="s" s="4">
        <v>582</v>
      </c>
      <c r="B3" t="n" s="7">
        <v>1930</v>
      </c>
      <c r="C3" t="n" s="7">
        <v>796</v>
      </c>
    </row>
    <row r="4" spans="1:3">
      <c r="A4" t="s" s="4">
        <v>583</v>
      </c>
    </row>
    <row r="5" spans="1:3">
      <c r="A5" t="s" s="3">
        <v>581</v>
      </c>
    </row>
    <row r="6" spans="1:3">
      <c r="A6" t="s" s="4">
        <v>582</v>
      </c>
      <c r="B6" t="n" s="7">
        <v>1930</v>
      </c>
      <c r="C6" t="n" s="7">
        <v>79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4</v>
      </c>
      <c r="B1" t="s" s="2">
        <v>81</v>
      </c>
      <c r="D1" t="s" s="2">
        <v>1</v>
      </c>
    </row>
    <row r="2" spans="1:5">
      <c r="B2" t="s" s="2">
        <v>2</v>
      </c>
      <c r="C2" t="s" s="2">
        <v>82</v>
      </c>
      <c r="D2" t="s" s="2">
        <v>2</v>
      </c>
      <c r="E2" t="s" s="2">
        <v>82</v>
      </c>
    </row>
    <row r="3" spans="1:5">
      <c r="A3" t="s" s="3">
        <v>585</v>
      </c>
    </row>
    <row r="4" spans="1:5">
      <c r="A4" t="s" s="4">
        <v>586</v>
      </c>
      <c r="C4" t="n" s="7">
        <v>-1141</v>
      </c>
      <c r="E4" t="n" s="7">
        <v>-2290</v>
      </c>
    </row>
    <row r="5" spans="1:5">
      <c r="A5" t="s" s="4">
        <v>587</v>
      </c>
      <c r="B5" t="n" s="7">
        <v>42</v>
      </c>
      <c r="C5" t="n" s="5">
        <v>161</v>
      </c>
      <c r="D5" t="n" s="7">
        <v>373</v>
      </c>
      <c r="E5" t="n" s="5">
        <v>507</v>
      </c>
    </row>
    <row r="6" spans="1:5">
      <c r="A6" t="s" s="4">
        <v>588</v>
      </c>
      <c r="D6" t="n" s="5">
        <v>217</v>
      </c>
    </row>
    <row r="7" spans="1:5">
      <c r="A7" t="s" s="4">
        <v>589</v>
      </c>
      <c r="B7" t="n" s="7">
        <v>42</v>
      </c>
      <c r="C7" t="n" s="5">
        <v>-987</v>
      </c>
      <c r="D7" t="n" s="5">
        <v>595</v>
      </c>
      <c r="E7" t="n" s="5">
        <v>-1737</v>
      </c>
    </row>
    <row r="8" spans="1:5">
      <c r="A8" t="s" s="4">
        <v>590</v>
      </c>
    </row>
    <row r="9" spans="1:5">
      <c r="A9" t="s" s="3">
        <v>585</v>
      </c>
    </row>
    <row r="10" spans="1:5">
      <c r="A10" t="s" s="4">
        <v>589</v>
      </c>
      <c r="C10" t="n" s="7">
        <v>-7</v>
      </c>
      <c r="D10" t="n" s="7">
        <v>5</v>
      </c>
      <c r="E10" t="n" s="7">
        <v>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118</v>
      </c>
      <c r="B1" t="s" s="2">
        <v>1</v>
      </c>
    </row>
    <row r="2" spans="1:3">
      <c r="B2" t="s" s="2">
        <v>2</v>
      </c>
      <c r="C2" t="s" s="2">
        <v>82</v>
      </c>
    </row>
    <row r="3" spans="1:3">
      <c r="A3" t="s" s="3">
        <v>119</v>
      </c>
    </row>
    <row r="4" spans="1:3">
      <c r="A4" t="s" s="4">
        <v>102</v>
      </c>
      <c r="B4" t="n" s="7">
        <v>8025</v>
      </c>
      <c r="C4" t="n" s="7">
        <v>-15375</v>
      </c>
    </row>
    <row r="5" spans="1:3">
      <c r="A5" t="s" s="3">
        <v>120</v>
      </c>
    </row>
    <row r="6" spans="1:3">
      <c r="A6" t="s" s="4">
        <v>121</v>
      </c>
      <c r="C6" t="n" s="5">
        <v>6496</v>
      </c>
    </row>
    <row r="7" spans="1:3">
      <c r="A7" t="s" s="4">
        <v>87</v>
      </c>
      <c r="B7" t="n" s="5">
        <v>433</v>
      </c>
      <c r="C7" t="n" s="5">
        <v>45</v>
      </c>
    </row>
    <row r="8" spans="1:3">
      <c r="A8" t="s" s="4">
        <v>122</v>
      </c>
      <c r="B8" t="n" s="5">
        <v>5762</v>
      </c>
      <c r="C8" t="n" s="5">
        <v>6269</v>
      </c>
    </row>
    <row r="9" spans="1:3">
      <c r="A9" t="s" s="4">
        <v>123</v>
      </c>
      <c r="B9" t="n" s="5">
        <v>225</v>
      </c>
      <c r="C9" t="n" s="5">
        <v>464</v>
      </c>
    </row>
    <row r="10" spans="1:3">
      <c r="A10" t="s" s="4">
        <v>36</v>
      </c>
      <c r="B10" t="n" s="5">
        <v>-1430</v>
      </c>
      <c r="C10" t="n" s="5">
        <v>369</v>
      </c>
    </row>
    <row r="11" spans="1:3">
      <c r="A11" t="s" s="4">
        <v>99</v>
      </c>
      <c r="B11" t="n" s="5">
        <v>105</v>
      </c>
      <c r="C11" t="n" s="5">
        <v>20</v>
      </c>
    </row>
    <row r="12" spans="1:3">
      <c r="A12" t="s" s="4">
        <v>124</v>
      </c>
      <c r="B12" t="n" s="5">
        <v>9</v>
      </c>
      <c r="C12" t="n" s="5">
        <v>-6</v>
      </c>
    </row>
    <row r="13" spans="1:3">
      <c r="A13" t="s" s="4">
        <v>125</v>
      </c>
      <c r="B13" t="n" s="5">
        <v>9875</v>
      </c>
      <c r="C13" t="n" s="5">
        <v>10054</v>
      </c>
    </row>
    <row r="14" spans="1:3">
      <c r="A14" t="s" s="4">
        <v>126</v>
      </c>
      <c r="B14" t="n" s="5">
        <v>340</v>
      </c>
      <c r="C14" t="n" s="5">
        <v>-415</v>
      </c>
    </row>
    <row r="15" spans="1:3">
      <c r="A15" t="s" s="4">
        <v>127</v>
      </c>
      <c r="B15" t="n" s="5">
        <v>-1561</v>
      </c>
      <c r="C15" t="n" s="5">
        <v>-1639</v>
      </c>
    </row>
    <row r="16" spans="1:3">
      <c r="A16" t="s" s="3">
        <v>128</v>
      </c>
    </row>
    <row r="17" spans="1:3">
      <c r="A17" t="s" s="4">
        <v>129</v>
      </c>
      <c r="B17" t="n" s="5">
        <v>-9894</v>
      </c>
      <c r="C17" t="n" s="5">
        <v>-11098</v>
      </c>
    </row>
    <row r="18" spans="1:3">
      <c r="A18" t="s" s="4">
        <v>35</v>
      </c>
      <c r="B18" t="n" s="5">
        <v>-11590</v>
      </c>
      <c r="C18" t="n" s="5">
        <v>-6210</v>
      </c>
    </row>
    <row r="19" spans="1:3">
      <c r="A19" t="s" s="4">
        <v>38</v>
      </c>
      <c r="B19" t="n" s="5">
        <v>-2011</v>
      </c>
      <c r="C19" t="n" s="5">
        <v>-2325</v>
      </c>
    </row>
    <row r="20" spans="1:3">
      <c r="A20" t="s" s="4">
        <v>130</v>
      </c>
      <c r="B20" t="n" s="5">
        <v>1109</v>
      </c>
      <c r="C20" t="n" s="5">
        <v>4975</v>
      </c>
    </row>
    <row r="21" spans="1:3">
      <c r="A21" t="s" s="4">
        <v>50</v>
      </c>
      <c r="B21" t="n" s="5">
        <v>-587</v>
      </c>
      <c r="C21" t="n" s="5">
        <v>-836</v>
      </c>
    </row>
    <row r="22" spans="1:3">
      <c r="A22" t="s" s="4">
        <v>131</v>
      </c>
      <c r="B22" t="n" s="5">
        <v>710</v>
      </c>
      <c r="C22" t="n" s="5">
        <v>236</v>
      </c>
    </row>
    <row r="23" spans="1:3">
      <c r="A23" t="s" s="4">
        <v>132</v>
      </c>
      <c r="B23" t="n" s="5">
        <v>-480</v>
      </c>
      <c r="C23" t="n" s="5">
        <v>-8976</v>
      </c>
    </row>
    <row r="24" spans="1:3">
      <c r="A24" t="s" s="3">
        <v>133</v>
      </c>
    </row>
    <row r="25" spans="1:3">
      <c r="A25" t="s" s="4">
        <v>134</v>
      </c>
      <c r="B25" t="n" s="5">
        <v>-2364</v>
      </c>
      <c r="C25" t="n" s="5">
        <v>-2852</v>
      </c>
    </row>
    <row r="26" spans="1:3">
      <c r="A26" t="s" s="4">
        <v>135</v>
      </c>
      <c r="B26" t="n" s="5">
        <v>-1915</v>
      </c>
      <c r="C26" t="n" s="5">
        <v>-2995</v>
      </c>
    </row>
    <row r="27" spans="1:3">
      <c r="A27" t="s" s="4">
        <v>136</v>
      </c>
      <c r="B27" t="n" s="5">
        <v>-105</v>
      </c>
    </row>
    <row r="28" spans="1:3">
      <c r="A28" t="s" s="4">
        <v>137</v>
      </c>
      <c r="C28" t="n" s="5">
        <v>400</v>
      </c>
    </row>
    <row r="29" spans="1:3">
      <c r="A29" t="s" s="4">
        <v>138</v>
      </c>
      <c r="B29" t="n" s="5">
        <v>14</v>
      </c>
      <c r="C29" t="n" s="5">
        <v>44</v>
      </c>
    </row>
    <row r="30" spans="1:3">
      <c r="A30" t="s" s="4">
        <v>139</v>
      </c>
      <c r="B30" t="n" s="5">
        <v>-4370</v>
      </c>
      <c r="C30" t="n" s="5">
        <v>-5403</v>
      </c>
    </row>
    <row r="31" spans="1:3">
      <c r="A31" t="s" s="3">
        <v>140</v>
      </c>
    </row>
    <row r="32" spans="1:3">
      <c r="A32" t="s" s="4">
        <v>141</v>
      </c>
      <c r="B32" t="n" s="5">
        <v>1000</v>
      </c>
      <c r="C32" t="n" s="5">
        <v>6600</v>
      </c>
    </row>
    <row r="33" spans="1:3">
      <c r="A33" t="s" s="4">
        <v>142</v>
      </c>
      <c r="B33" t="n" s="5">
        <v>-7308</v>
      </c>
      <c r="C33" t="n" s="5">
        <v>-6790</v>
      </c>
    </row>
    <row r="34" spans="1:3">
      <c r="A34" t="s" s="4">
        <v>143</v>
      </c>
      <c r="B34" t="n" s="5">
        <v>13188</v>
      </c>
      <c r="C34" t="n" s="5">
        <v>13047</v>
      </c>
    </row>
    <row r="35" spans="1:3">
      <c r="A35" t="s" s="4">
        <v>144</v>
      </c>
      <c r="B35" t="n" s="5">
        <v>-1126</v>
      </c>
      <c r="C35" t="n" s="5">
        <v>4787</v>
      </c>
    </row>
    <row r="36" spans="1:3">
      <c r="A36" t="s" s="4">
        <v>145</v>
      </c>
      <c r="B36" t="n" s="5">
        <v>-184</v>
      </c>
    </row>
    <row r="37" spans="1:3">
      <c r="A37" t="s" s="4">
        <v>146</v>
      </c>
      <c r="B37" t="n" s="5">
        <v>-39</v>
      </c>
      <c r="C37" t="n" s="5">
        <v>-37</v>
      </c>
    </row>
    <row r="38" spans="1:3">
      <c r="A38" t="s" s="4">
        <v>147</v>
      </c>
      <c r="C38" t="n" s="5">
        <v>-152</v>
      </c>
    </row>
    <row r="39" spans="1:3">
      <c r="A39" t="s" s="4">
        <v>148</v>
      </c>
      <c r="B39" t="n" s="5">
        <v>5531</v>
      </c>
      <c r="C39" t="n" s="5">
        <v>17455</v>
      </c>
    </row>
    <row r="40" spans="1:3">
      <c r="A40" t="s" s="4">
        <v>149</v>
      </c>
      <c r="B40" t="n" s="5">
        <v>-321</v>
      </c>
      <c r="C40" t="n" s="5">
        <v>-57</v>
      </c>
    </row>
    <row r="41" spans="1:3">
      <c r="A41" t="s" s="4">
        <v>150</v>
      </c>
      <c r="B41" t="n" s="5">
        <v>360</v>
      </c>
      <c r="C41" t="n" s="5">
        <v>3019</v>
      </c>
    </row>
    <row r="42" spans="1:3">
      <c r="A42" t="s" s="4">
        <v>151</v>
      </c>
      <c r="B42" t="n" s="5">
        <v>9466</v>
      </c>
      <c r="C42" t="n" s="5">
        <v>3780</v>
      </c>
    </row>
    <row r="43" spans="1:3">
      <c r="A43" t="s" s="4">
        <v>152</v>
      </c>
      <c r="B43" t="n" s="5">
        <v>9826</v>
      </c>
      <c r="C43" t="n" s="5">
        <v>6799</v>
      </c>
    </row>
    <row r="44" spans="1:3">
      <c r="A44" t="s" s="3">
        <v>153</v>
      </c>
    </row>
    <row r="45" spans="1:3">
      <c r="A45" t="s" s="4">
        <v>154</v>
      </c>
      <c r="B45" t="n" s="5">
        <v>925</v>
      </c>
      <c r="C45" t="n" s="5">
        <v>2087</v>
      </c>
    </row>
    <row r="46" spans="1:3">
      <c r="A46" t="s" s="4">
        <v>155</v>
      </c>
      <c r="B46" t="n" s="5">
        <v>3427</v>
      </c>
      <c r="C46" t="n" s="5">
        <v>4472</v>
      </c>
    </row>
    <row r="47" spans="1:3">
      <c r="A47" t="s" s="3">
        <v>156</v>
      </c>
    </row>
    <row r="48" spans="1:3">
      <c r="A48" t="s" s="4">
        <v>157</v>
      </c>
      <c r="B48" t="n" s="5">
        <v>163</v>
      </c>
      <c r="C48" t="n" s="5">
        <v>3277</v>
      </c>
    </row>
    <row r="49" spans="1:3">
      <c r="A49" t="s" s="4">
        <v>158</v>
      </c>
      <c r="B49" t="n" s="7">
        <v>207</v>
      </c>
      <c r="C49" t="n" s="7">
        <v>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1</v>
      </c>
      <c r="B1" t="s" s="2">
        <v>81</v>
      </c>
      <c r="D1" t="s" s="2">
        <v>1</v>
      </c>
    </row>
    <row r="2" spans="1:5">
      <c r="B2" t="s" s="2">
        <v>2</v>
      </c>
      <c r="C2" t="s" s="2">
        <v>82</v>
      </c>
      <c r="D2" t="s" s="2">
        <v>2</v>
      </c>
      <c r="E2" t="s" s="2">
        <v>82</v>
      </c>
    </row>
    <row r="3" spans="1:5">
      <c r="A3" t="s" s="3">
        <v>592</v>
      </c>
    </row>
    <row r="4" spans="1:5">
      <c r="A4" t="s" s="4">
        <v>593</v>
      </c>
      <c r="B4" t="n" s="7">
        <v>-1357</v>
      </c>
      <c r="C4" t="n" s="7">
        <v>1025</v>
      </c>
      <c r="D4" t="n" s="7">
        <v>-606</v>
      </c>
      <c r="E4" t="n" s="7">
        <v>1802</v>
      </c>
    </row>
    <row r="5" spans="1:5">
      <c r="A5" t="s" s="4">
        <v>594</v>
      </c>
      <c r="B5" t="n" s="5">
        <v>-2000</v>
      </c>
      <c r="C5" t="n" s="5">
        <v>2500</v>
      </c>
      <c r="D5" t="n" s="5">
        <v>-2000</v>
      </c>
      <c r="E5" t="n" s="5">
        <v>4200</v>
      </c>
    </row>
    <row r="6" spans="1:5">
      <c r="A6" t="s" s="4">
        <v>595</v>
      </c>
      <c r="B6" t="n" s="5">
        <v>100</v>
      </c>
      <c r="C6" t="n" s="5">
        <v>500</v>
      </c>
      <c r="D6" t="n" s="5">
        <v>600</v>
      </c>
      <c r="E6" t="n" s="5">
        <v>700</v>
      </c>
    </row>
    <row r="7" spans="1:5">
      <c r="A7" t="s" s="4">
        <v>596</v>
      </c>
      <c r="B7" t="n" s="5">
        <v>100</v>
      </c>
      <c r="C7" t="n" s="7">
        <v>300</v>
      </c>
      <c r="D7" t="n" s="5">
        <v>300</v>
      </c>
      <c r="E7" t="n" s="5">
        <v>400</v>
      </c>
    </row>
    <row r="8" spans="1:5">
      <c r="A8" t="s" s="4">
        <v>597</v>
      </c>
      <c r="E8" t="n" s="5">
        <v>1400</v>
      </c>
    </row>
    <row r="9" spans="1:5">
      <c r="A9" t="s" s="4">
        <v>598</v>
      </c>
    </row>
    <row r="10" spans="1:5">
      <c r="A10" t="s" s="3">
        <v>592</v>
      </c>
    </row>
    <row r="11" spans="1:5">
      <c r="A11" t="s" s="4">
        <v>594</v>
      </c>
      <c r="B11" t="n" s="7">
        <v>-2100</v>
      </c>
      <c r="D11" t="n" s="5">
        <v>-2100</v>
      </c>
      <c r="E11" t="n" s="7">
        <v>-1400</v>
      </c>
    </row>
    <row r="12" spans="1:5">
      <c r="A12" t="s" s="4">
        <v>599</v>
      </c>
    </row>
    <row r="13" spans="1:5">
      <c r="A13" t="s" s="3">
        <v>592</v>
      </c>
    </row>
    <row r="14" spans="1:5">
      <c r="A14" t="s" s="4">
        <v>594</v>
      </c>
      <c r="D14" t="n" s="5">
        <v>-1700</v>
      </c>
    </row>
    <row r="15" spans="1:5">
      <c r="A15" t="s" s="4">
        <v>600</v>
      </c>
    </row>
    <row r="16" spans="1:5">
      <c r="A16" t="s" s="3">
        <v>592</v>
      </c>
    </row>
    <row r="17" spans="1:5">
      <c r="A17" t="s" s="4">
        <v>601</v>
      </c>
      <c r="D17" t="n" s="7">
        <v>17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4"/>
    <col customWidth="1" max="2" min="2" width="80"/>
    <col customWidth="1" max="3" min="3" width="56"/>
    <col customWidth="1" max="4" min="4" width="11"/>
  </cols>
  <sheetData>
    <row r="1" spans="1:4">
      <c r="A1" t="s" s="1">
        <v>602</v>
      </c>
      <c r="C1" t="s" s="1">
        <v>603</v>
      </c>
      <c r="D1" t="s" s="2">
        <v>604</v>
      </c>
    </row>
    <row r="2" spans="1:4">
      <c r="A2" t="s" s="4">
        <v>605</v>
      </c>
    </row>
    <row r="3" spans="1:4">
      <c r="A3" t="s" s="4">
        <v>62</v>
      </c>
      <c r="B3" t="s" s="4">
        <v>340</v>
      </c>
      <c r="C3" t="s" s="4">
        <v>606</v>
      </c>
      <c r="D3" t="n" s="7">
        <v>-246</v>
      </c>
    </row>
    <row r="4" spans="1:4">
      <c r="A4" t="s" s="4">
        <v>62</v>
      </c>
      <c r="B4" t="s" s="4">
        <v>340</v>
      </c>
      <c r="C4" t="s" s="4">
        <v>606</v>
      </c>
      <c r="D4" t="n" s="5">
        <v>-766</v>
      </c>
    </row>
    <row r="5" spans="1:4">
      <c r="A5" t="s" s="4">
        <v>467</v>
      </c>
    </row>
    <row r="6" spans="1:4">
      <c r="A6" t="s" s="4">
        <v>63</v>
      </c>
      <c r="C6" t="s" s="4">
        <v>607</v>
      </c>
      <c r="D6" t="n" s="5">
        <v>-6758</v>
      </c>
    </row>
    <row r="7" spans="1:4">
      <c r="A7" t="s" s="4">
        <v>464</v>
      </c>
    </row>
    <row r="8" spans="1:4">
      <c r="A8" t="s" s="4">
        <v>63</v>
      </c>
      <c r="C8" t="s" s="4">
        <v>607</v>
      </c>
      <c r="D8" t="n" s="5">
        <v>21944</v>
      </c>
    </row>
    <row r="9" spans="1:4">
      <c r="A9" t="s" s="4">
        <v>463</v>
      </c>
    </row>
    <row r="10" spans="1:4">
      <c r="A10" t="s" s="4">
        <v>63</v>
      </c>
      <c r="C10" t="s" s="4">
        <v>607</v>
      </c>
      <c r="D10" t="n" s="5">
        <v>175</v>
      </c>
    </row>
    <row r="11" spans="1:4">
      <c r="A11" t="s" s="4">
        <v>466</v>
      </c>
    </row>
    <row r="12" spans="1:4">
      <c r="A12" t="s" s="4">
        <v>63</v>
      </c>
      <c r="C12" t="s" s="4">
        <v>607</v>
      </c>
      <c r="D12" t="n" s="5">
        <v>-274591</v>
      </c>
    </row>
    <row r="13" spans="1:4">
      <c r="A13" t="s" s="4">
        <v>465</v>
      </c>
    </row>
    <row r="14" spans="1:4">
      <c r="A14" t="s" s="4">
        <v>63</v>
      </c>
      <c r="C14" t="s" s="4">
        <v>607</v>
      </c>
      <c r="D14" t="n" s="5">
        <v>-411</v>
      </c>
    </row>
    <row r="15" spans="1:4">
      <c r="A15" t="s" s="4">
        <v>479</v>
      </c>
    </row>
    <row r="16" spans="1:4">
      <c r="A16" t="s" s="4">
        <v>62</v>
      </c>
      <c r="B16" t="s" s="4">
        <v>480</v>
      </c>
      <c r="C16" t="s" s="4">
        <v>606</v>
      </c>
      <c r="D16" t="n" s="5">
        <v>-5208</v>
      </c>
    </row>
    <row r="17" spans="1:4">
      <c r="A17" t="s" s="4">
        <v>62</v>
      </c>
      <c r="B17" t="s" s="4">
        <v>480</v>
      </c>
      <c r="C17" t="s" s="4">
        <v>606</v>
      </c>
      <c r="D17" t="n" s="5">
        <v>-5644</v>
      </c>
    </row>
    <row r="18" spans="1:4">
      <c r="A18" t="s" s="4">
        <v>481</v>
      </c>
    </row>
    <row r="19" spans="1:4">
      <c r="A19" t="s" s="4">
        <v>62</v>
      </c>
      <c r="B19" t="s" s="4">
        <v>480</v>
      </c>
      <c r="C19" t="s" s="4">
        <v>606</v>
      </c>
      <c r="D19" t="n" s="5">
        <v>-174</v>
      </c>
    </row>
    <row r="20" spans="1:4">
      <c r="A20" t="s" s="4">
        <v>62</v>
      </c>
      <c r="B20" t="s" s="4">
        <v>480</v>
      </c>
      <c r="C20" t="s" s="4">
        <v>606</v>
      </c>
      <c r="D20" t="n" s="5">
        <v>-348</v>
      </c>
    </row>
    <row r="21" spans="1:4">
      <c r="A21" t="s" s="4">
        <v>469</v>
      </c>
    </row>
    <row r="22" spans="1:4">
      <c r="A22" t="s" s="4">
        <v>63</v>
      </c>
      <c r="C22" t="s" s="4">
        <v>607</v>
      </c>
      <c r="D22" t="n" s="5">
        <v>79127</v>
      </c>
    </row>
    <row r="23" spans="1:4">
      <c r="A23" t="s" s="4">
        <v>468</v>
      </c>
    </row>
    <row r="24" spans="1:4">
      <c r="A24" t="s" s="4">
        <v>63</v>
      </c>
      <c r="C24" t="s" s="4">
        <v>607</v>
      </c>
      <c r="D24" t="n" s="7">
        <v>114183</v>
      </c>
    </row>
    <row r="25" spans="1:4">
      <c r="A25" t="n"/>
    </row>
    <row r="26" spans="1:4">
      <c r="A26" t="s" s="4">
        <v>340</v>
      </c>
      <c r="B26" t="s" s="4">
        <v>482</v>
      </c>
    </row>
    <row r="27" spans="1:4">
      <c r="A27" t="s" s="4">
        <v>480</v>
      </c>
      <c r="B27" t="s" s="4">
        <v>483</v>
      </c>
    </row>
  </sheetData>
  <mergeCells count="2">
    <mergeCell ref="A1:B1"/>
    <mergeCell ref="A25:B25"/>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59</v>
      </c>
      <c r="B1" t="s" s="2">
        <v>1</v>
      </c>
    </row>
    <row r="2" spans="1:2">
      <c r="B2" t="s" s="2">
        <v>2</v>
      </c>
    </row>
    <row r="3" spans="1:2">
      <c r="A3" t="s" s="3">
        <v>160</v>
      </c>
    </row>
    <row r="4" spans="1:2">
      <c r="A4" t="s" s="4">
        <v>161</v>
      </c>
      <c r="B4" t="s" s="4">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63</v>
      </c>
      <c r="B1" t="s" s="2">
        <v>1</v>
      </c>
    </row>
    <row r="2" spans="1:2">
      <c r="B2" t="s" s="2">
        <v>2</v>
      </c>
    </row>
    <row r="3" spans="1:2">
      <c r="A3" t="s" s="3">
        <v>164</v>
      </c>
    </row>
    <row r="4" spans="1:2">
      <c r="A4" t="s" s="4">
        <v>165</v>
      </c>
      <c r="B4" t="s"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7</v>
      </c>
      <c r="B1" t="s" s="2">
        <v>1</v>
      </c>
    </row>
    <row r="2" spans="1:2">
      <c r="B2" t="s" s="2">
        <v>2</v>
      </c>
    </row>
    <row r="3" spans="1:2">
      <c r="A3" t="s" s="3">
        <v>168</v>
      </c>
    </row>
    <row r="4" spans="1:2">
      <c r="A4" t="s" s="4">
        <v>169</v>
      </c>
      <c r="B4" t="s"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 (Cu</vt:lpstr>
      <vt:lpstr>Consolidated Balance Sheets (C3</vt:lpstr>
      <vt:lpstr>Consolidated Statements of Oper</vt:lpstr>
      <vt:lpstr>Consolidated Statements of Comp</vt:lpstr>
      <vt:lpstr>Consolidated Statements of Cash</vt:lpstr>
      <vt:lpstr>Note 1 - Description of the Com</vt:lpstr>
      <vt:lpstr>Note 2 - Discontinued Operation</vt:lpstr>
      <vt:lpstr>Note 3 - Inventories</vt:lpstr>
      <vt:lpstr>Note 4 - Impairment Testing of </vt:lpstr>
      <vt:lpstr>Note 5 - Long-term Debt and Sho</vt:lpstr>
      <vt:lpstr>Note 6 - Stockholders' Deficit</vt:lpstr>
      <vt:lpstr>Note 7 - Reconciliation to Dilu</vt:lpstr>
      <vt:lpstr>Note 8 - Derivative Instruments</vt:lpstr>
      <vt:lpstr>Note 9 - Commitments and Contin</vt:lpstr>
      <vt:lpstr>Note 10 - Segment and Other Inf</vt:lpstr>
      <vt:lpstr>Note 11 - Restructuring Activit</vt:lpstr>
      <vt:lpstr>Note 12 - Fair Value Measuremen</vt:lpstr>
      <vt:lpstr>Note 13 - Other Income (Expense</vt:lpstr>
      <vt:lpstr>Note 14 - Income Taxes</vt:lpstr>
      <vt:lpstr>Accounting Policies, by Policy </vt:lpstr>
      <vt:lpstr>Note 2 - Discontinued Operati22</vt:lpstr>
      <vt:lpstr>Note 3 - Inventories (Tables)</vt:lpstr>
      <vt:lpstr>Note 5 - Long-term Debt and S24</vt:lpstr>
      <vt:lpstr>Note 6 - Stockholders' Deficit </vt:lpstr>
      <vt:lpstr>Note 7 - Reconciliation to Di26</vt:lpstr>
      <vt:lpstr>Note 8 - Derivative Instrumen27</vt:lpstr>
      <vt:lpstr>Note 10 - Segment and Other I28</vt:lpstr>
      <vt:lpstr>Note 11 - Restructuring Activ29</vt:lpstr>
      <vt:lpstr>Note 12 - Fair Value Measurem30</vt:lpstr>
      <vt:lpstr>Note 13 - Other Income (Expen31</vt:lpstr>
      <vt:lpstr>Note 1 - Description of the C32</vt:lpstr>
      <vt:lpstr>Note 2 - Discontinued Operati33</vt:lpstr>
      <vt:lpstr>Note 2 - Discontinued Operati34</vt:lpstr>
      <vt:lpstr>Note 3 - Inventories (Details) </vt:lpstr>
      <vt:lpstr>Note 4 - Impairment Testing o36</vt:lpstr>
      <vt:lpstr>Note 5 - Long-term Debt and S37</vt:lpstr>
      <vt:lpstr>Note 5 - Long-term Debt and S38</vt:lpstr>
      <vt:lpstr>Note 6 - Stockholders' Defici39</vt:lpstr>
      <vt:lpstr>Note 6 - Stockholders' Defici40</vt:lpstr>
      <vt:lpstr>Note 6 - Stockholders' Defici41</vt:lpstr>
      <vt:lpstr>Note 7 - Reconciliation to Di42</vt:lpstr>
      <vt:lpstr>Note 7 - Reconciliation to Di43</vt:lpstr>
      <vt:lpstr>Note 7 - Reconciliation to Di44</vt:lpstr>
      <vt:lpstr>Note 8 - Derivative Instrumen45</vt:lpstr>
      <vt:lpstr>Note 8 - Derivative Instrumen46</vt:lpstr>
      <vt:lpstr>Note 8 - Derivative Instrumen47</vt:lpstr>
      <vt:lpstr>Note 8 - Derivative Instrumen48</vt:lpstr>
      <vt:lpstr>Note 8 - Derivative Instrumen49</vt:lpstr>
      <vt:lpstr>Note 9 - Commitments and Cont50</vt:lpstr>
      <vt:lpstr>Note 10 - Segment and Other I51</vt:lpstr>
      <vt:lpstr>Note 10 - Segment and Other I52</vt:lpstr>
      <vt:lpstr>Note 10 - Segment and Other I53</vt:lpstr>
      <vt:lpstr>Note 11 - Restructuring Activ54</vt:lpstr>
      <vt:lpstr>Note 11 - Restructuring Activ55</vt:lpstr>
      <vt:lpstr>Note 11 - Restructuring Activ56</vt:lpstr>
      <vt:lpstr>Note 12 - Fair Value Measurem57</vt:lpstr>
      <vt:lpstr>Note 12 - Fair Value Measurem58</vt:lpstr>
      <vt:lpstr>Note 13 - Other Income (Expen59</vt:lpstr>
      <vt:lpstr>Note 14 - Income Taxes (Details</vt:lpstr>
      <vt:lpstr>Uncategorized Items - itxn-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42:05Z</dcterms:created>
  <dcterms:modified xmlns:dcterms="http://purl.org/dc/terms/" xmlns:xsi="http://www.w3.org/2001/XMLSchema-instance" xsi:type="dcterms:W3CDTF">2015-08-12T16:42:05Z</dcterms:modified>
  <dc:title xmlns:dc="http://purl.org/dc/elements/1.1/">Untitled</dc:title>
  <dc:description xmlns:dc="http://purl.org/dc/elements/1.1/"/>
  <dc:subject xmlns:dc="http://purl.org/dc/elements/1.1/"/>
  <cp:keywords/>
  <cp:category/>
</cp:coreProperties>
</file>